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Revenue Recognition and Contrac"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Notes, Loans Payable, and Finan"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and Contr23"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Organization - Additional Infor" sheetId="31" state="visible" r:id="rId31"/>
    <sheet xmlns:r="http://schemas.openxmlformats.org/officeDocument/2006/relationships" name="Basis of Presentation - Additio" sheetId="32" state="visible" r:id="rId32"/>
    <sheet xmlns:r="http://schemas.openxmlformats.org/officeDocument/2006/relationships" name="Revenue Recognition and Contr33" sheetId="33" state="visible" r:id="rId33"/>
    <sheet xmlns:r="http://schemas.openxmlformats.org/officeDocument/2006/relationships" name="Revenue Recognition and Contr34" sheetId="34" state="visible" r:id="rId34"/>
    <sheet xmlns:r="http://schemas.openxmlformats.org/officeDocument/2006/relationships" name="Revenue Recognition and Contr35" sheetId="35" state="visible" r:id="rId35"/>
    <sheet xmlns:r="http://schemas.openxmlformats.org/officeDocument/2006/relationships" name="Acquisitions - Additional Infor" sheetId="36" state="visible" r:id="rId36"/>
    <sheet xmlns:r="http://schemas.openxmlformats.org/officeDocument/2006/relationships" name="Acquisitions - Estimated Fair V" sheetId="37" state="visible" r:id="rId37"/>
    <sheet xmlns:r="http://schemas.openxmlformats.org/officeDocument/2006/relationships" name="Acquisitions - Identifiable Int" sheetId="38" state="visible" r:id="rId38"/>
    <sheet xmlns:r="http://schemas.openxmlformats.org/officeDocument/2006/relationships" name="Goodwill - Schedule of Changes " sheetId="39" state="visible" r:id="rId39"/>
    <sheet xmlns:r="http://schemas.openxmlformats.org/officeDocument/2006/relationships" name="Notes, Loans Payable, and Fin40" sheetId="40" state="visible" r:id="rId40"/>
    <sheet xmlns:r="http://schemas.openxmlformats.org/officeDocument/2006/relationships" name="Fair Value Measurement - Additi" sheetId="41" state="visible" r:id="rId41"/>
    <sheet xmlns:r="http://schemas.openxmlformats.org/officeDocument/2006/relationships" name="Inventories - Summary of Invent" sheetId="42" state="visible" r:id="rId42"/>
    <sheet xmlns:r="http://schemas.openxmlformats.org/officeDocument/2006/relationships" name="Intangible Assets - Summary of " sheetId="43" state="visible" r:id="rId43"/>
    <sheet xmlns:r="http://schemas.openxmlformats.org/officeDocument/2006/relationships" name="Intangible Assets - Additional " sheetId="44" state="visible" r:id="rId44"/>
    <sheet xmlns:r="http://schemas.openxmlformats.org/officeDocument/2006/relationships" name="Intangible Assets - Schedule of" sheetId="45" state="visible" r:id="rId45"/>
    <sheet xmlns:r="http://schemas.openxmlformats.org/officeDocument/2006/relationships" name="Accrued Expenses - Summary of A" sheetId="46" state="visible" r:id="rId46"/>
    <sheet xmlns:r="http://schemas.openxmlformats.org/officeDocument/2006/relationships" name="Stockholders' Equity - Addition" sheetId="47" state="visible" r:id="rId47"/>
    <sheet xmlns:r="http://schemas.openxmlformats.org/officeDocument/2006/relationships" name="Stockholders' Equity - Reconcil" sheetId="48" state="visible" r:id="rId48"/>
    <sheet xmlns:r="http://schemas.openxmlformats.org/officeDocument/2006/relationships" name="Stockholders' Equity - Share Ba" sheetId="49" state="visible" r:id="rId49"/>
    <sheet xmlns:r="http://schemas.openxmlformats.org/officeDocument/2006/relationships" name="Stockholders' Equity - Summary "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Segment Reporting - Additional " sheetId="53" state="visible" r:id="rId53"/>
    <sheet xmlns:r="http://schemas.openxmlformats.org/officeDocument/2006/relationships" name="Segment Reporting - Schedule of" sheetId="54" state="visible" r:id="rId54"/>
    <sheet xmlns:r="http://schemas.openxmlformats.org/officeDocument/2006/relationships" name="Segment Reporting - Schedule 55"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74">
  <si>
    <t>Document and Entity Information - shares</t>
  </si>
  <si>
    <t>3 Months Ended</t>
  </si>
  <si>
    <t>Jul. 31, 2018</t>
  </si>
  <si>
    <t>Aug. 28, 2018</t>
  </si>
  <si>
    <t>Document And Entity Information [Abstract]</t>
  </si>
  <si>
    <t>Document Type</t>
  </si>
  <si>
    <t>10-Q</t>
  </si>
  <si>
    <t>Amendment Flag</t>
  </si>
  <si>
    <t>false</t>
  </si>
  <si>
    <t>Document Period End Date</t>
  </si>
  <si>
    <t>Jul. 31,
		2018</t>
  </si>
  <si>
    <t>Document Fiscal Year Focus</t>
  </si>
  <si>
    <t>Document Fiscal Period Focus</t>
  </si>
  <si>
    <t>Q1</t>
  </si>
  <si>
    <t>Trading Symbol</t>
  </si>
  <si>
    <t>AOBC</t>
  </si>
  <si>
    <t>Entity Registrant Name</t>
  </si>
  <si>
    <t>AMERICAN OUTDOOR BRANDS CORP</t>
  </si>
  <si>
    <t>Entity Central Index Key</t>
  </si>
  <si>
    <t>Current Fiscal Year End Date</t>
  </si>
  <si>
    <t>--04-30</t>
  </si>
  <si>
    <t>Entity Filer Category</t>
  </si>
  <si>
    <t>Large Accelerated Filer</t>
  </si>
  <si>
    <t>Entity Common Stock, Shares Outstanding</t>
  </si>
  <si>
    <t>Condensed Consolidated Balance Sheets - USD ($) $ in Thousands</t>
  </si>
  <si>
    <t>Apr. 30, 2018</t>
  </si>
  <si>
    <t>Current assets:</t>
  </si>
  <si>
    <t>Cash and cash equivalents</t>
  </si>
  <si>
    <t>Accounts receivable, net of allowance for doubtful accounts of $1,774 on July 31, 2018 and $1,824 on April 30, 2018</t>
  </si>
  <si>
    <t>Inventories</t>
  </si>
  <si>
    <t>Prepaid expenses and other current assets</t>
  </si>
  <si>
    <t>Income tax receivable</t>
  </si>
  <si>
    <t>Total current assets</t>
  </si>
  <si>
    <t>Property, plant, and equipment, net</t>
  </si>
  <si>
    <t>Intangibles, net</t>
  </si>
  <si>
    <t>Goodwill</t>
  </si>
  <si>
    <t>Other assets</t>
  </si>
  <si>
    <t>Assets, Total</t>
  </si>
  <si>
    <t>Current liabilities:</t>
  </si>
  <si>
    <t>Accounts payable</t>
  </si>
  <si>
    <t>Accrued expenses</t>
  </si>
  <si>
    <t>Accrued payroll and incentives</t>
  </si>
  <si>
    <t>Accrued income taxes</t>
  </si>
  <si>
    <t>Accrued profit sharing</t>
  </si>
  <si>
    <t>Accrued warranty</t>
  </si>
  <si>
    <t>Current portion of notes and loans payable</t>
  </si>
  <si>
    <t>Total current liabilities</t>
  </si>
  <si>
    <t>Deferred income taxes</t>
  </si>
  <si>
    <t>Notes and loans payable, net of current portion</t>
  </si>
  <si>
    <t>Capital lease payable, net of current portion</t>
  </si>
  <si>
    <t>Other non-current liabilities</t>
  </si>
  <si>
    <t>Total liabilities</t>
  </si>
  <si>
    <t>Commitments and contingencies</t>
  </si>
  <si>
    <t xml:space="preserve"> </t>
  </si>
  <si>
    <t>Stockholders’ equity:</t>
  </si>
  <si>
    <t>Preferred stock, $.001 par value, 20,000,000 shares authorized, no shares issued or outstanding</t>
  </si>
  <si>
    <t>Common stock, $.001 par value, 100,000,000 shares authorized, 72,550,428 shares issued and 54,383,566 shares outstanding on July 31, 2018 and 72,433,705 shares issued and 54,266,843 shares outstanding on April 30, 2018</t>
  </si>
  <si>
    <t>Additional paid-in capital</t>
  </si>
  <si>
    <t>Retained earnings</t>
  </si>
  <si>
    <t>Accumulated other comprehensive income</t>
  </si>
  <si>
    <t>Treasury stock, at cost (18,166,862 shares on July 31, 2018 and April 30, 2018)</t>
  </si>
  <si>
    <t>Total stockholders’ equity</t>
  </si>
  <si>
    <t>Liabilities and Equity, Total</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 USD ($) shares in Thousands, $ in Thousands</t>
  </si>
  <si>
    <t>Jul. 31, 2017</t>
  </si>
  <si>
    <t>Income Statement [Abstract]</t>
  </si>
  <si>
    <t>Net sales</t>
  </si>
  <si>
    <t>[1]</t>
  </si>
  <si>
    <t>Cost of sales</t>
  </si>
  <si>
    <t>Gross profit</t>
  </si>
  <si>
    <t>Operating expenses:</t>
  </si>
  <si>
    <t>Research and development</t>
  </si>
  <si>
    <t>Selling and marketing</t>
  </si>
  <si>
    <t>General and administrative</t>
  </si>
  <si>
    <t>Total operating expenses</t>
  </si>
  <si>
    <t>Operating income/(loss)</t>
  </si>
  <si>
    <t>Other (expense)/income, net:</t>
  </si>
  <si>
    <t>Other (expense)/income, net</t>
  </si>
  <si>
    <t>Interest expense, net</t>
  </si>
  <si>
    <t>Total other (expense)/income, net</t>
  </si>
  <si>
    <t>Income/(loss) from operations before income taxes</t>
  </si>
  <si>
    <t>Income tax expense/(benefit)</t>
  </si>
  <si>
    <t>Net income/(loss)</t>
  </si>
  <si>
    <t>Comprehensive income/(loss):</t>
  </si>
  <si>
    <t>Change in unrealized loss on interest rate swap</t>
  </si>
  <si>
    <t>Other comprehensive loss, before income taxes</t>
  </si>
  <si>
    <t>Income tax benefit on other comprehensive loss</t>
  </si>
  <si>
    <t>Other comprehensive loss, net of tax</t>
  </si>
  <si>
    <t>Net income/(loss) per share:</t>
  </si>
  <si>
    <t>Basic</t>
  </si>
  <si>
    <t>Diluted</t>
  </si>
  <si>
    <t>Weighted average number of common shares outstanding:</t>
  </si>
  <si>
    <t>We allocate all of corporate overhead expenses except for interest and income taxes, such as general and administrative expenses and other corporate-level expenses, to both our Firearms and Outdoor Products &amp;amp; Accessories segments.</t>
  </si>
  <si>
    <t>Condensed Consolidated Statement of Changes in Stockholders' Equity - 3 months ended Jul. 31, 2018 - USD ($) $ in Thousands</t>
  </si>
  <si>
    <t>Total</t>
  </si>
  <si>
    <t>Common Stock</t>
  </si>
  <si>
    <t>Additional Paid-In Capital</t>
  </si>
  <si>
    <t>Retained Earnings</t>
  </si>
  <si>
    <t>Accumulated Other Comprehensive Income/(Loss)</t>
  </si>
  <si>
    <t>Treasury Stock</t>
  </si>
  <si>
    <t>Balance at Apr. 30, 2018</t>
  </si>
  <si>
    <t>Balance (in shares) at Apr. 30, 2018</t>
  </si>
  <si>
    <t>Treasury stock, shares at Apr. 30, 2018</t>
  </si>
  <si>
    <t>Proceeds from exercise of employee stock options</t>
  </si>
  <si>
    <t>Proceeds from exercise of employee stock options (in shares)</t>
  </si>
  <si>
    <t>Stock-based compensation</t>
  </si>
  <si>
    <t>Change in unrealized loss on interest rate swap, net of tax effect</t>
  </si>
  <si>
    <t>Impact of adoption of accounting standard updates</t>
  </si>
  <si>
    <t>Issuance of common stock under restricted stock unit awards, net of shares surrendered</t>
  </si>
  <si>
    <t>Issuance of common stock under restricted stock unit awards, net of shares surrendered (in shares)</t>
  </si>
  <si>
    <t>Net income</t>
  </si>
  <si>
    <t>Balance at Jul. 31, 2018</t>
  </si>
  <si>
    <t>Balance (in shares) at Jul. 31, 2018</t>
  </si>
  <si>
    <t>Treasury stock, shares at Jul. 31, 2018</t>
  </si>
  <si>
    <t>Condensed Consolidated Statements of Cash Flows - USD ($) $ in Thousands</t>
  </si>
  <si>
    <t>12 Months Ended</t>
  </si>
  <si>
    <t>Cash flows from operating activities:</t>
  </si>
  <si>
    <t>Adjustments to reconcile net income to net cash provided by operating activities:</t>
  </si>
  <si>
    <t>Depreciation and amortization</t>
  </si>
  <si>
    <t>Loss on sale/disposition of assets</t>
  </si>
  <si>
    <t>Provision for losses on notes and accounts receivable</t>
  </si>
  <si>
    <t>Change in fair value of contingent consideration</t>
  </si>
  <si>
    <t>Stock-based compensation expense</t>
  </si>
  <si>
    <t>Changes in operating assets and liabilities:</t>
  </si>
  <si>
    <t>Accounts receivable</t>
  </si>
  <si>
    <t>Income taxes</t>
  </si>
  <si>
    <t>Net cash provided by/(used in) operating activities</t>
  </si>
  <si>
    <t>Cash flows from investing activities:</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Payments on capital lease obligation</t>
  </si>
  <si>
    <t>Payments on notes and loans payable</t>
  </si>
  <si>
    <t>Proceeds from exercise of options to acquire common stock</t>
  </si>
  <si>
    <t>Payment of employee withholding tax related to restricted stock units</t>
  </si>
  <si>
    <t>Net cash (used in)/provided by financing activities</t>
  </si>
  <si>
    <t>Net 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nd Financing Activities:</t>
  </si>
  <si>
    <t>Purchases of property and equipment included in accounts payable</t>
  </si>
  <si>
    <t>Purchases of property and equipment funded by capital lease</t>
  </si>
  <si>
    <t>Capital lease obligation</t>
  </si>
  <si>
    <t>Organization</t>
  </si>
  <si>
    <t>Organization Consolidation And Presentation Of Financial Statements [Abstract]</t>
  </si>
  <si>
    <t xml:space="preserve">(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and suppressor markets. We are also a leading provider of shooting, hunting, and rugged outdoor products and accessories, including knives and cutting tools, sighting lasers, shooting supplies, tree saws, and survival gear. We have two reporting segments: (1) Firearms (which includes the Firearms and Manufacturing Services divisions) and (2) Outdoor Products &amp; Accessories (which includes the Outdoor Products &amp; Accessories and Electro-Optics divisions). In our Firearms segment,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Gemtech, and Thompson/Center Arms brands. We manufacture our firearm products at our facilities in Springfield, Massachusetts; Houlton, Maine; and Deep River, Connecticut. We perform research and development activities for our suppressors and accessories products at our facility in Meridian, Idaho. We also sell our manufacturing services to other businesses under our Smith &amp; Wesson and Smith &amp; Wesson Precision Components brands. In our Outdoor Products &amp; Accessories segment, we design, source, distribute, and manufacture reloading, gunsmithing, and gun cleaning supplies; high-quality stainless steel cutting tools and accessories; flashlights; tree saws and related trimming accessories; shooting supplies, rests, and other related accessories; fishing accessories; apparel; vault accessories; laser grips and laser sights; and a full range of products for survival and emergency preparedness. We sell our products under the Caldwell, Wheeler, Tipton, Frankford Arsenal, Smith &amp; Wesson, M&amp;P, Thompson/Center, Lockdown, Hooyman, BOG-POD, Golden Rod, Non-Typical Wildlife Solutions, Crimson Trace, Imperial, Schrade, Old Timer, Bubba Blade, UST, and KeyGear brands. We develop and market our outdoor products and accessories at our facilities in Columbia, Missouri; Wilsonville, Oregon; and Jacksonville, Florida. During fiscal 2018, we acquired substantially all of the net assets of Gemini Technologies, Incorporated, or Gemtech, as well as Bubba Blade branded products and other assets from Fish Tales, LLC, in two separate transactions, which we refer to collectively as the 2018 Acquisitions. See Note 4 – Acquisitions </t>
  </si>
  <si>
    <t>Basis of Presentation</t>
  </si>
  <si>
    <t>Accounting Policies [Abstract]</t>
  </si>
  <si>
    <t xml:space="preserve">(2) Basis of Presentation: Interim Financial Information – The condensed consolidated balance sheet as of July 31, 2018, the condensed consolidated statements of income and comprehensive income for the three months ended July 31, 2018 and 2017, the condensed consolidated statement of changes in stockholders’ equity for the three months ended July 31, 2018, and the condensed consolidated statements of cash flows for the three months ended July 31, 2018 and 2017 have been prepared by us without audit. In our opinion, all adjustments, which include only normal recurring adjustments necessary to fairly present the financial position, results of operations, changes in stockholders’ equity, and cash flows at July 31, 2018 and for the periods presented, have been included. All intercompany transactions have been eliminated in consolidation. The consolidated balance sheet as of April 30, 2018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8. The results of operations for the three months ended Revenue Recognition - We recognize revenue in accordance with the provisions of Accounting Standard Update, (Topic 606),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Revenue is recognized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 Recently Issued Accounting Standards – In May 2014, the Financial Accounting Standards Board, or FASB, issued Accounting Standards Update, (Topic 606),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We adopted the new standard on May 1, 2018 utilizing the modified retrospective approach. See Note 3 – below for more information. In February 2016, the FASB issued ASU 2016-02, Leases (Topic 842), </t>
  </si>
  <si>
    <t>Revenue Recognition and Contracts with Customers</t>
  </si>
  <si>
    <t>Revenue Recognition [Abstract]</t>
  </si>
  <si>
    <t xml:space="preserve">(3) Revenue Recognition and Contracts with Customers: On May 1, 2018, we adopted ASU 2014-09 using the modified retrospective approach, and recorded a contract liability, included in accrued expenses in the condensed consolidated balance sheet, for outstanding performance obligations related to sales promotions. Under the modified retrospective approach, results for reporting periods after May 1, 2018 will be presented in accordance with ASU 2014-09, while prior period amounts will not be adjusted and will continue to be reported in accordance with the previous guidance, Accounting Standards Codification, or ASC, Topic 605, Revenue Recognition Segment Reporting. The following table outlines adjustments we recorded to our condensed consolidated balance sheet as a result of the adoption of ASU 2014-09 (in thousands):
Balance at April 30, 2018
Accounting Standard Adjustments
Opening Balance May 1, 2018
Accrued expenses
$
41,632
$
(17,176
)
$
24,456
Deferred revenue from contracts with customers
—
23,305
23,305
Deferred taxes
12,895
(1,519
)
11,376
Retained earnings
389,146
(4,610
)
384,536
At April 30, 2018, we had accrued $17.2 million of sales promotions representing the cost of free goods earned but not yet shipped to our customers. On adoption of ASU 2014-09, we reversed this accrual and recorded deferred revenue of $23.3 million relating to these outstanding performance obligations, a deferred tax asset of $1.5 million, and a $4.6 million adjustment to reduce the opening balance of retained earnings at May 1, 2018. Deferred revenue is recorded in accrued expenses in the condensed consolidated balance sheet. The following table outlines the impact of the adoption of ASU 2014-09 on revenue recognized during the three months ended July 31, 2018 (in thousands):
Outstanding performance obligations with customers as of May 1, 2018
$
23,305
Revenue recognized
(13,998
)
Revenue deferred
4,314
Outstanding performance obligations with customers as of July 31, 2018
$
13,621
During the three months ended July 31, 2018, we recognized $14.0 million of revenue previously deferred as the performance obligation relating to sales promotions was satisfied. This recognition of revenue was partially offset by $4.3 million of additional deferred revenue for outstanding performance obligations relating to sales promotions that have not been satisfied, which was recorded to accrued expenses in the condensed consolidated balance sheet. This resulted in a $9.7 million net increase of revenue during the three months ended July 31, 2018. We estimate that revenue from the outstanding performance obligations as of July 31, 2018 will be recognized during fiscal 2019. As a result of the adoption of ASU 2014-09, gross margin was decreased by 0.9% and earnings per share was increased by $0.03. </t>
  </si>
  <si>
    <t>Acquisitions</t>
  </si>
  <si>
    <t>Business Combinations [Abstract]</t>
  </si>
  <si>
    <t xml:space="preserve">(4) Acquisitions: 2018 Acquisitions In August 2017, in two separate transactions, we acquired (1) substantially all of the net assets of Gemtech and (2) Bubba Blade branded products and other assets from Fish Tales, LLC. The aggregate purchase price for the two acquisitions was $23.1 million, subject to certain adjustments, for which we utilized a combination of cash on hand and borrowings under our revolving line of credit. In connection with the Gemtech acquisition, additional consideration of up to a maximum of $17.1 million may be paid contingent upon the cumulative three year sales volume of Gemtech products. The valuation of this contingent consideration liability was established in accordance with ASC 805 — Business Combinations The following table summarizes the estimated preliminary allocation of the purchase price for the 2018 Acquisitions (in thousands):
2018 Acquisitions
Measurement
(As Initially
Period
2018 Acquisitions
Reported)
Adjustments
(As Adjusted)
Accounts receivable
$
846
(86
)
$
760
Inventories
4,683
17
4,700
Other current assets
145
(56
)
89
Property, plant, and equipment
506
13
519
Intangibles
6,400
—
6,400
Goodwill
11,846
90
11,936
Total assets acquired
24,426
(22
)
24,404
Accounts payable
1,261
(25
)
1,236
Accrued payroll
49
(1
)
48
Other long term liabilities
100
(100
)
—
Total liabilities assumed
1,410
(126
)
1,284
$
23,016
104
$
23,120
We amortize intangible assets in proportion to expected annual revenue generated from the intangibles that we acquire. The following are the identifiable intangible assets acquired (in thousands) in the 2018 Acquisitions and their respective weighted average lives:
Weighted Average
Amount
Life (In years)
Developed technology
$
1,700
5.9
Customer relationships
1,600
5.2
Trade names
3,100
5.6
$
6,400
Pro forma results of operations assuming that the 2018 Acquisitions had occurred as of May 1, 2016 are not required because of the immaterial impact on our consolidated financial statements for all periods presented. </t>
  </si>
  <si>
    <t>Goodwill And Intangible Assets Disclosure [Abstract]</t>
  </si>
  <si>
    <t>( 5) Goodwill: The changes in the carrying amount of goodwill for the three months ended July 31, 2018 by reporting segment are as follows:
Outdoor Products &amp;
Firearms Segment
Accessories Segment
Total Goodwill
Balance as of April 30, 2018
$
18,490
$
172,797
$
191,287
Adjustments
(84
)
—
(84
)
Balance as of July 31, 2018
$
18,406
$
172,797
$
191,203
Refer to Note 14 — Segment Reporting</t>
  </si>
  <si>
    <t>Notes, Loans Payable, and Financing Arrangements</t>
  </si>
  <si>
    <t>Debt Disclosure [Abstract]</t>
  </si>
  <si>
    <t xml:space="preserve">(6) Notes, Loans Payable, and Financing Arrangements: Credit Facilities – On June 15, 2015, we and certain of our domestic subsidiaries entered into an unsecured credit facility, or the Credit Agreement, with TD Bank, N.A. and other lenders, or the Lenders, which included a $175.0 million revolving line of credit, or the Revolving Line, and a $105.0 million term loan, or the Term Loan, of which $86.1 million remained outstanding as of July 31, 2018. The Revolving Line provides for availability for general corporate purposes, with borrowings to bear interest at a variable rate equal to LIBOR or prime plus an applicable margin based on our consolidated leverage ratio, at our election. On October 27, 2016, we entered into a second amendment to our Credit Agreement, or the Second Amendment, which, among other things, increased the Revolving Line to $350.0 million, increased the option to expand the credit commitment to an additional $150.0 million, and extended the maturity of the Revolving Line from June 15, 2020 to October 27, 2021. Other than the changes described in the Second Amendment, we otherwise remain subject to the terms of the Credit Agreement, as described below. We incurred $525,000 of debt issuance costs related to this amendment and have recorded these costs in notes and loans payable in the condensed consolidated balance sheet. As of July 31, 2018, we had no borrowings outstanding on the Revolving Line. Had there been borrowings, they would have borne an interest rate of 5.00% per annum if we had selected the prime rate option and a range of 4.15% to 4.60% per annum if we had selected the LIBOR rate option. The Term Loan, which bears interest at a variable rate, requires principal payments of $6.3 million per annum plus interest, payable quarterly. Any remaining outstanding amount under the Term Loan on the maturity date of June 15, 2020 will be due in full. We were required to obtain interest rate protection on the Term Loan covering not less than 75% of the aggregate outstanding principal balance of the Term Loan. Accordingly, on June 18, 2015, we entered into an interest rate swap agreement, which expires on June 15, 2020, that covered 100% of the $105.0 million of floating rate debt. On July 6, 2015, we executed an interest rate swap pursuant to such agreement, which requires us to pay interest at a defined rate of 1.56% while receiving interest at a defined variable rate equal to the one-month LIBOR rate. This swap, when combined with the applicable margin based on our consolidated leverage ratio, effectively fixed our interest rate on the Term Loan, which is subject to change based on changes in our consolidated leverage ratio. As of July 31, 2018, our interest rate on the Term Loan was 4.32%. As of July 31, 2018, the interest rate swap was considered effective and had no effect on earnings. The fair value of the interest rate swap on July 31, 2018 was an asset of $2.0 million and was recorded in other assets on our condensed consolidated balance sheet. We do not expect the interest rate swap to have any material impact on earnings within the next 12 months. 2018 Senior Notes – During fiscal 2015, we issued an aggregate of $75.0 million of 5.000% Senior Notes due 2018, or the 2018 Senior Notes, to various institutional investors pursuant to the terms and conditions of an indenture and purchase agreements. The 2018 Senior Notes bear interest at a rate of 5.000% per annum payable on January 15 and July 15 of each year, beginning on January 15, 2015. We incurred $2.3 million of debt issuance costs related to the issuance of the 2018 Senior Notes. As discussed below, the 2018 Senior Notes were redeemed on March 8, 2018 with proceeds from the issuance of 5.000% Senior Notes due 2020, or the 2020 Senior Notes. As part of the redemption, in fiscal 2018, we wrote off $226,000 of debt issuance costs related to the 2018 Senior Notes. 2020 Senior Notes – On February 28, 2018, we issued an aggregate of $75.0 million of the 2020 Senior Notes to various institutional investors pursuant to the terms and conditions of an indenture, or the 2020 Senior Notes Indenture, and purchase agreements. The 2020 Senior Notes bear interest at a rate of 5.000% per annum payable on February 28 and August 28 of each year, beginning on August 28, 2018. We incurred $158,000 of debt issuance costs related to the issuance of the 2020 Senior Notes. At any time prior to February 28, 2019, we may, at our option, upon not less than 30 nor more than 60 days’ prior notice, redeem all or a portion of the 2020 Senior Notes at a redemption price of 102.500% of the principal amount of the 2020 Senior Notes to be redeemed plus accrued and unpaid interest as of the applicable redemption date. On or after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 Subject to certain restrictions and conditions, we may be required to make an offer to repurchase the 2020 Senior Notes from the holders of the 2020 Senior Notes in connection with a change of control or disposition of assets. If not redeemed by us or repaid pursuant to the holders’ right to require repurchase, the 2020 Senior Notes mature on August 28, 2020. The 2020 Senior Notes are general, unsecured obligations of our company. The 2020 Senior Notes Indenture contains certain affirmative and negative covenants, including limitations on restricted payments (such as share repurchases, dividends, and early payment of indebtedness), limitations on indebtedness, limitations on the sale of assets, and limitations on liens. Payments that would otherwise be characterized as restricted payments are permitted under the 2020 Senior Notes Indenture in an amount not to exceed 50% of our consolidated net income for the period from the issue date to the date of the restricted payment, provided that at the time of making such payments, (a) no default has occurred or would result from the making of such payments, and (b) we are able to satisfy the debt incurrence test under the 2020 Senior Notes Indenture, or the 2020 Senior Notes Lifetime Aggregate Limit. In addition, the 2020 Senior Notes Indenture provides for other exceptions to the restricted payments covenant, each of which are independent of the 2020 Senior Notes Lifetime Aggregate Limit. Among such exceptions are (i) the ability to make share repurchases each fiscal year in an amount not to exceed the lesser of (A) $50.0 million in any fiscal year or (B) 75.0% of our consolidated net income for the previous four consecutive published fiscal quarters prior to the date of the determination of such consolidated net income, and (ii) share repurchases over the life of the 2020 Senior Notes in an aggregate amount not to exceed $75.0 million. The limitation on indebtedness in the 2020 Senior Notes Indenture is only applicable at such time that the consolidated coverage ratio (as set forth in the 2020 Senior Notes Indenture) for us and our restricted subsidiaries is less than 3.00 to 1.00. In general, as set forth in the 2020 Senior Notes Indenture, the consolidated coverage ratio is determined by comparing our prior four quarters’ consolidated EBITDA (earnings before interest, taxes, depreciation, and amortization) to our consolidated interest expense. The Credit Agreement for our credit facility contains financial covenants relating to maintaining maximum leverage and minimum debt service coverage. The 2020 Senior Notes Indenture contains a financial covenant relating to times interest earned. Letters of Credit – At July 31, 2018, we had outstanding letters of credit aggregating $1.0 million. </t>
  </si>
  <si>
    <t>Fair Value Measurement</t>
  </si>
  <si>
    <t>Fair Value Disclosures [Abstract]</t>
  </si>
  <si>
    <t>(7) Fair Value Measurement: We follow the provisions of ASC 820-10, Fair Value Measurements and Disclosures Topic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25.2 million and $48.9 million as of July 31, 2018 and April 30, 2018,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The carrying value of our Term Loan approximated the fair value as of July 31, 2018, in considering Level 2 inputs within the hierarchy. The carrying value of our 2020 Senior Notes as of July 31, 2018 approximated the fair value in considering Level 2 inputs within the hierarchy as our 2020 Senior Notes are not frequently traded. The fair value of our interest rate swap was estimated by a third party using inputs that are observable or that can be corroborated by observable market data, such as interest rate yield curves, and, therefore, is classified within Level 2 of the valuation hierarchy. For more information regarding the interest rate swap, refer to Note 5 — Notes, Loans Payable, and Financing Arrangement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he acquisition-related contingent consideration liability represents the estimated fair value of additional future earn-outs payable for acquisitions of businesses that included earn-out clauses. The valuation of the contingent consideration will be evaluated on an ongoing basis and is based on management estimates and entity-specific assumptions which are considered Level 3 inputs. In connection with our acquisition of substantially all the net assets of Ultimate Survival Technologies, Inc. in fiscal 2017, up to an additional $2.0 million may be paid by us over a period of two years, contingent upon the financial performance of the acquired business. The valuation of this contingent consideration liability was established in accordance with ASC 805 — Business Combinations In connection with the Gemtech acquisition, up to a maximum of $17.1 million may be paid contingent upon the cumulative three year sales volume of the acquired business. The valuation of this contingent consideration liability was established in accordance with ASC 805 — Business Combinations</t>
  </si>
  <si>
    <t>Inventory Disclosure [Abstract]</t>
  </si>
  <si>
    <t>(8) Inventories: The following table sets forth a summary of inventories, net of reserves, stated at lower of cost or net realizable value, as of July 31, 2018 and April 30, 2018 (in thousands):
July 31, 2018
April 30, 2018
Finished goods
$
107,916
$
91,480
Finished parts
39,577
42,075
Work in process
6,107
7,657
Raw material
13,291
12,141
Total inventories
$
166,891
$
153,353</t>
  </si>
  <si>
    <t>Intangible Assets</t>
  </si>
  <si>
    <t>(9) Intangible Assets: The following table presents a summary of intangible assets as of July 31, 2018 and April 30, 2018 (in thousands):
July 31, 2018
April 30, 2018
Gross
Gross
Carrying
Accumulated
Net Carrying
Carrying
Accumulated
Net Carrying
Amount
Amortization
Amount
Amount
Amortization
Amount
Customer relationships
$
92,360
$
(30,719
)
$
61,641
$
92,360
$
(28,252
)
$
64,108
Developed technology
21,130
(9,461
)
11,669
21,130
(8,178
)
12,952
Patents, trademarks, and trade names
56,879
(23,840
)
33,039
56,718
(22,099
)
34,619
Backlog
1,150
(1,150
)
—
1,150
(1,150
)
—
171,519
(65,170
)
106,349
171,358
(59,679
)
111,679
Patents in progress
879
—
879
855
—
855
Total definite-lived intangible assets
172,398
(65,170
)
107,228
172,213
(59,679
)
112,534
Indefinite-lived intangible assets
226
—
226
226
—
226
Total intangible assets
$
172,624
$
(65,170
)
$
107,454
$
172,439
$
(59,679
)
$
112,760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5.4 million and $5.7 million for the three months ended July 31, 2018 and 2017, respectively. Estimated amortization expense of intangible assets for the remainder of fiscal 2019 and succeeding fiscal years is as follows:
Fiscal
Amount
2019
$
16,449
2020
19,114
2021
16,506
2022
14,125
2023
11,762
Thereafter
28,393
Total
$
106,349
On an annual basis, or more frequently if events or changes in circumstances indicate that the asset might be impaired, we evaluate the fair value of the definite and indefinite-lived intangible assets to determine if an impairment charge is required. We performed our most recent annual impairment review as of February 1, 2018. There were no events or changes in circumstances that would indicate the fair value of intangible assets was reduced below its carrying value during the three months ended July 31, 2018, and therefore intangible assets were not tested for impairment.</t>
  </si>
  <si>
    <t>Accrued Expenses</t>
  </si>
  <si>
    <t>Payables And Accruals [Abstract]</t>
  </si>
  <si>
    <t>(10) Accrued Expenses: The following table sets forth other accrued expenses as of July 31, 2018 and April 30, 2018 (in thousands):
July 31, 2018
April 30, 2018
Accrued rebates and promotions
$
17,073
$
21,339
Accrued employee benefits
6,079
5,741
Accrued professional fees
2,629
2,332
Accrued distributor incentives
2,080
1,502
Interest payable
1,707
930
Accrued taxes other than income
1,529
3,933
Accrued commissions
1,559
1,342
Current portion of capital lease obligation
288
431
Accrued other
4,580
4,082
Total accrued expenses
$
37,524
$
41,632</t>
  </si>
  <si>
    <t>Stockholders' Equity</t>
  </si>
  <si>
    <t>Equity [Abstract]</t>
  </si>
  <si>
    <t xml:space="preserve">(11) Stockholders’ Equity: Treasury Stock During fiscal 2017, our board of directors authorized the repurchase of up to $50.0 million of our common stock, subject to certain conditions, in the open market or in privately negotiated transactions until March 28, 2019. As of July 31, 2018, there were no share repurchases under this stock repurchase program. Earnings per Share The following table provides a reconciliation of the net income/(loss) amounts and weighted average number of common and common equivalent shares used to determine basic and diluted earnings/(loss) per share for the three months ended July 31, 2018 and 2017 (in thousands, except per share data):
For the Three Months Ended July 31,
2018
2017
Net
Per Share
Net
Per Share
Income
Shares
Amount
Income
Shares
Amount
Basic earnings
$
7,645
54,345
$
0.14
$
(2,165
)
53,905
$
(0.04
)
Effect of dilutive stock awards
—
586
—
—
—
—
Diluted earnings
$
7,645
54,931
$
0.14
$
(2,165
)
53,905
$
(0.04
) All of our outstanding stock options and restricted stock units, or RSUs, were included in the computation of diluted earnings per share for the three months ended July 31, 2018 and 2017. Incentive Stock and Employee Stock Purchase Plans We have two stock incentive plan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Except in specific circumstances, grants vest over a period of three or four years and stock options are exercisable for a period of 10 years from the date of grant. The plan also permits the grant of awards to non-employees, which our board of directors has authorized in the past. The number of shares and weighted average exercise prices of stock options for the three months ended July 31, 2018 and 2017 were as follows:
For the Three Months Ended July 31,
2018
2017
Weighted
Weighted
Average
Average
Shares
Exercise Price
Shares
Exercise Price
Options outstanding, beginning of year
316,160
$
6.69
335,160
$
6.58
Exercised during the period
(17,399
)
7.98
—
—
Options outstanding, end of period
298,761
$
6.61
335,160
$
6.58
Weighted average remaining contractual life
2.86 years
3.76 years
Options exercisable, end of period
298,761
$
6.61
335,160
$
6.58
Weighted average remaining contractual life
2.86 years
3.76 years
The aggregate intrinsic value of outstanding and exercisable stock options as of July 31, 2018 and 2017 was $853,000 and $4.7 million, respectively. The aggregate intrinsic value of the stock options exercised for the three months ended July 31, 2018 was $76,000. There were no stock options exercised for the three months ended July 31, 2017. At July 31, 2018, there were no unrecognized compensation costs of outstanding stock options. We have an Employee Stock Purchase Plan, or ESPP, in which each participant is granted an option to purchase our common stock on each subsequent exercise date during the offering period (as such terms are defined in the ESPP) in accordance with the terms of the ESPP. The total stock-based compensation expense, including stock options, purchases under our ESPP, RSUs, and performance-based RSUs, or PSUs, was $2.0 million and $1.9 million for the three months ended July 31, 2018 and 2017, respectively. Stock-based compensation expense is included in cost of sales, sales and marketing, research and development, and general and administrative expenses. We grant service-based RSUs to employees and directors. The awards are made at no cost to the recipient. An RSU represents the right to receive one share of our common stock and does not carry voting or dividend rights. Except in specific circumstances, RSU grants to employees vest over a period of four years with one-fourth of the units vesting on each anniversary of the grant date. The aggregate fair value of our RSU grants is amortized to compensation expense over the vesting period. We grant PSUs to our executive officers and certain management employees who are not executive officers. The PSUs vest, and the fair value of such PSUs will be recognized, over the corresponding three-year performance period. During the three months ended July 31, 2018, we granted an aggregate of 140,771 service-based RSUs to non-executive officer employees. Compensation expense recognized related to grants of RSUs and PSUs was $1.8 million for the three months ended July 31, 2018. During the three months ended July 31, 2018, we cancelled 112,000 PSUs as a result of the performance metric not being met and 6,180 service-based RSUs as a result of the service condition not being met. In connection with the vesting of RSUs, during the three months ended July 31, 2018, we delivered common stock to our employees, including our executive officers, with a total market value of $1.7 million. During the three months ended July 31, 2017, we granted an aggregate of 164,180 service-based RSUs to non-executive officer employees. In addition, in connection with a 2014 grant of 105,500 PSUs (i.e., the target amount granted), which achieved 115.2% of the targeted award, or the maximum award possible, we vested and delivered awards totaling 121,504 shares to certain of our executive officers. Compensation expense recognized related to grants of RSUs and PSUs was $1.7 million for the three months ended July 31, 2017. We delivered common stock to our employees, including our executive officers, during the three months ended July 31, 2017 under vested RSUs and PSUs with a total market value of $1.7 million. A summary of activity for unvested RSUs and PSUs for the three months ended July 31, 2018 and 2017 is as follows:
For the Three Months Ended July 31,
2018
2017
Weighted
Weighted
Total # of
Average
Total # of
Average
Restricted
Grant Date
Restricted
Grant Date
Stock Units
Fair Value
Stock Units
Fair Value
RSUs and PSUs outstanding, beginning of period
1,442,316
$
17.80
1,428,848
$
18.46
Awarded
140,771
12.35
180,184
23.57
Vested
(146,523
)
18.78
(247,491
)
16.94
Forfeited
(118,180
)
15.53
(92,902
)
12.71
RSUs and PSUs outstanding, end of period
1,318,384
$
17.31
1,268,639
$
19.91
As of July 31, 2018, there was $9.3 million of unrecognized compensation cost related to unvested RSUs and PSUs. This cost is expected to be recognized over a weighted average remaining contractual term of 1.8 years. </t>
  </si>
  <si>
    <t>Income Taxes</t>
  </si>
  <si>
    <t>Income Tax Disclosure [Abstract]</t>
  </si>
  <si>
    <t xml:space="preserve">(12) Income Taxes: Income tax provisions for interim periods are based on estimated effective annual income tax rates and include federal and state income taxes. On December 22, 2017, the U.S. federal government enacted comprehensive tax legislation with the Tax Cuts and Jobs Act, or Tax Reform, which makes broad and complex changes to the U.S. tax code. Tax Reform significantly revised the corporate federal income tax by, among other things, lowering the corporate federal income tax rate, limiting various deductions, and repealing the domestic manufacturing deduction. We expect to see net benefits from the lower federal tax rate, although there are offsetting effects from other components of Tax Reform. Tax Reform reduced the U.S. federal statutory income tax rate from 35% to 21% generally effective for tax years beginning on or after January 1, 2018. Our U.S. federal statutory tax rate will be 21.0% in fiscal 2019. On December 22, 2017, the SEC issued Staff Accounting Bulletin 118, or SAB118, that provides additional guidance allowing companies to use a measurement period, similar to that used in business combinations, to account for the impacts of Tax Reform in their financial statements. In accordance with SAB 118, to the extent that a company’s accounting for certain income tax effects of the Tax Reform is incomplete, but the company is able to determine a reasonable estimate, it must record a provisional estimate in its financial statements. We have accounted for the impacts of Tax Reform to the extent a reasonable estimate could be made during the fiscal year ended April 30, 2019. We will continue to refine our estimates throughout the measurement period or until the accounting is complete. We estimated the impact of Tax Reform, based on currently available information and interpretations of the law, to be a benefit to us of $8.7 million, which was included in our fiscal 2018 tax benefit. The majority of the tax benefit is due to remeasurement of deferred tax assets and liabilities at lower enacted corporate federal tax rates, which did not have a cash impact on fiscal 2018. The actual impact of Tax Reform may differ from this estimate, possibly materially, because of, among other things, changes in interpretations and assumptions we have made, guidance that may be issued, and actions we may take as a result of Tax Reform. The income tax provisions represented effective tax rates of 33.3% and 49.6% for the three months ended July 31, 2018 and 2017, respectively. </t>
  </si>
  <si>
    <t>Commitments and Contingencies</t>
  </si>
  <si>
    <t>Commitments And Contingencies Disclosure [Abstract]</t>
  </si>
  <si>
    <t xml:space="preserve">(13) Commitments and Contingencies: Litigation In January 2018, Gemini Technologies, Incorporated, or Gemini, commenced an action against us and Smith &amp; Wesson Corp. in the United States District Court for the District of Idaho, or District Court. The complaint alleges, among other things, that the defendants breached the earn-out and other provisions of the Asset Purchase Agreement and ancillary agreements between the parties in connection with Smith &amp; Wesson Corp.’s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We are a defendant in seven product liability cases and are aware of seven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In January 2018, the trial court granted defendants’ Motion for Judgement on the Pleadings, dismissing the case in its entirety. In February 2018, plaintiffs appealed the dismissal to the Indiana Court of Appeals. In May 2018, we were named in an action related to the Parkland, Florida shooting, filed in the Circuit Court, Broward County, Florida, seeking a declaratory judge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We believe that the various allegations as described above are unfounded, and, in addition, that any accident and any results from them or any injuries were due to negligence or misuse of the firearm by the claimant or a third party.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350,000.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At this time, an estimated range of reasonably possible additional losses relating to unfavorable outcomes cannot be made. Leases In fiscal 2017, we announced a plan to establish a national logistics facility in Boone County, Missouri. We ultimately plan to rely on this logistics facility for substantially all of our product distribution. In fiscal 2018, we broke ground on our new 633,000 square foot facility, which is currently scheduled to be completed and operational in fiscal 2019. The building for our national logistics facility will be treated as a capital lease and will be recorded in construction in progress, offset by a capital lease payable throughout building construction and will have no impact on cash flow. The total cost of the building is estimated to be between $45.0 million and $50.0 million, of which we expect approximately $30.0 million to $35.0 million will be recorded as a right of use asset on our condensed consolidated balance sheet when construction is complete. In addition, we expect to spend between $25.0 million and $30.0 million related to material handling equipment, information technology systems, and other capital projects in support of our national logistics facility. As of July 31, 2018, we have recorded $34.0 million in construction in progress, which is included in property, plant, and equipment in our condensed consolidated balance sheet, for costs incurred by the builder relating to the purchase of land and costs related to the design and construction of the building, offset by a $34.0 million capital lease payable which is included in capital lease payable, net of current portion, in our condensed consolidated balance sheet. </t>
  </si>
  <si>
    <t>Segment Reporting</t>
  </si>
  <si>
    <t>Segment Reporting [Abstract]</t>
  </si>
  <si>
    <t>(14) Segment Reporting: We report our results of operations in two segments: (1) Firearms (which includes Firearms and Manufacturing Services divisions) and (2) Outdoor Products &amp; Accessories (which includes Outdoor Products &amp; Accessories and Electro-Optics divisions) &amp; Accessories segment represents two operating segments that have been aggregated into a reportable segment, which are evaluated b The Firearms segment includes our firearms, services, and other components, which we manufacture or provide at our facilities in Springfield, Massachusetts; Houlton, Maine; Meridian, Idaho; and Deep River, Connecticut, and our firearm products, which we develop, assemble, and market in our Springfield, Massachusetts facility. The Outdoor Products &amp; Accessories Segment assets are those directly used in or clearly allocable to a reportable segment’s operations. Assets by business segment are presented in the following table as of July 31, 2018 and April 30, 2018 (in thousands
As of July 31, 2018
As of April 30, 2018
Firearms
Outdoor Products Accessories
Total
Firearms
Outdoor Products &amp; Accessories
Total
Total assets
$
330,352
$
396,493
$
726,845
$
346,517
$
398,543
$
745,060
Property, plant, and equipment, net
159,669
13,119
172,788
146,154
12,971
159,125
Intangibles, net
4,898
102,556
107,454
4,944
107,816
112,760
Goodwill
18,406
172,797
191,203
18,490
172,797
191,287
Results by business segment are presented in the following tables for the three months ended July 31, 2018 and 2017 (in thousands):
For the Three Months Ended July 31, 2018 (a)
Firearms
Outdoor Products &amp; Accessories
Corporate
Intersegment Eliminations
Total
Revenue from external customers
$
104,474
$
34,359
$
—
$
—
$
138,833
Intersegment revenue
784
2,897
—
(3,681
)
—
Total net sales
105,258
37,256
—
(3,681
)
138,833
Cost of sales
70,465
20,374
—
(4,428
)
86,411
Gross margin
34,793
16,882
—
747
52,422
Operating income/(loss)
14,091
(2,418
)
(10,552
)
12,355
13,476
Income tax expense/(benefit)
4,124
(426
)
114
—
3,812
For the Three Months Ended July 31, 2017 (a)
Firearms
Outdoor Products &amp; Accessories
Corporate
Intersegment Eliminations
Total
Revenue from external customers
$
98,357
$
30,664
$
—
$
—
$
129,021
Intersegment revenue
1,081
1,871
—
(2,952
)
—
Total net sales
99,438
32,535
—
(2,952
)
129,021
Cost of sales
72,757
18,432
—
(2,800
)
88,389
Gross margin
26,681
14,103
—
(152
)
40,632
Operating income/(loss)
668
(4,893
)
(11,770
)
12,795
(3,200
)
Income tax expense/(benefit)
2,395
(1,636
)
(2,887
)
—
(2,128
)
(a)
We allocate all of corporate overhead expenses except for interest and income taxes, such as general and administrative expenses and other corporate-level expenses, to both our Firearms and Outdoor Products &amp; Accessories segments.</t>
  </si>
  <si>
    <t>Subsequent Events</t>
  </si>
  <si>
    <t>Subsequent Events [Abstract]</t>
  </si>
  <si>
    <t>(15) Subsequent Events: In August 2018, we announced a plan to transition our Ultimate Survival Technologies, LLC, or UST, business and operations into our Columbia, Missouri facility. That plan includes (i) closing our Jacksonville, Florida facility as part of our previously announced strategy to consolidate warehousing and logistics operations into the national logistics facility that we are constructing in Missouri and (ii) relocating our Jacksonville-based UST sales, marketing, and research and development activities to Columbia, Missouri. In connection with the integration, we expect to incur restructuring charges of approximately $1.5 million to $2.5 million relating to tangible asset impairment, severance, retention, and relocation beginning in our second quarter of fiscal 2019 and concluding in our first quarter of fiscal 2020, with cash outlays primarily being incurred in our first quarter of fiscal 2020.</t>
  </si>
  <si>
    <t>Basis of Presentation (Policies)</t>
  </si>
  <si>
    <t>Interim Financial Information</t>
  </si>
  <si>
    <t xml:space="preserve">Interim Financial Information – The condensed consolidated balance sheet as of July 31, 2018, the condensed consolidated statements of income and comprehensive income for the three months ended July 31, 2018 and 2017, the condensed consolidated statement of changes in stockholders’ equity for the three months ended July 31, 2018, and the condensed consolidated statements of cash flows for the three months ended July 31, 2018 and 2017 have been prepared by us without audit. In our opinion, all adjustments, which include only normal recurring adjustments necessary to fairly present the financial position, results of operations, changes in stockholders’ equity, and cash flows at July 31, 2018 and for the periods presented, have been included. All intercompany transactions have been eliminated in consolidation. The consolidated balance sheet as of April 30, 2018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Annual Report on Form 10-K for the fiscal year ended April 30, 2018. The results of operations for the three months ended </t>
  </si>
  <si>
    <t>Revenue Recognition</t>
  </si>
  <si>
    <t>Revenue Recognition - We recognize revenue in accordance with the provisions of Accounting Standard Update, (Topic 606),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Revenue is recognized proportionally as each performance obligation is satisfied, based on the relative transaction price of each product.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In all cases, we consider our costs related to shipping and handling to be a cost of fulfilling the contract with the customer.</t>
  </si>
  <si>
    <t>Recently Issued Accounting Standards</t>
  </si>
  <si>
    <t xml:space="preserve">Recently Issued Accounting Standards – In May 2014, the Financial Accou nting Standards Board, or FASB, issued Accounting Standards Update, (Topic 606), or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We adopted the new standard on May 1, 2018 utilizing the modified retrospective approach. See Note 3 – below for more information. In February 2016, the FASB issued ASU 2016-02, Leases (Topic 842), </t>
  </si>
  <si>
    <t>Revenue Recognition and Contracts with Customers (Tables)</t>
  </si>
  <si>
    <t>Schedule of Impact of Adoption of ASU 2014-09 on Revenue Recognized</t>
  </si>
  <si>
    <t>The following table outlines the impact of the adoption of ASU 2014-09 on revenue recognized during the three months ended July 31, 2018 (in thousands):
Outstanding performance obligations with customers as of May 1, 2018
$
23,305
Revenue recognized
(13,998
)
Revenue deferred
4,314
Outstanding performance obligations with customers as of July 31, 2018
$
13,621</t>
  </si>
  <si>
    <t>ASU 2014-09</t>
  </si>
  <si>
    <t>Schedule of Adjustments to Condensed Consolidated Balance Sheet on Adoption of ASU 2014-09</t>
  </si>
  <si>
    <t>The following table outlines adjustments we recorded to our condensed consolidated balance sheet as a result of the adoption of ASU 2014-09 (in thousands):
Balance at April 30, 2018
Accounting Standard Adjustments
Opening Balance May 1, 2018
Accrued expenses
$
41,632
$
(17,176
)
$
24,456
Deferred revenue from contracts with customers
—
23,305
23,305
Deferred taxes
12,895
(1,519
)
11,376
Retained earnings
389,146
(4,610
)
384,536</t>
  </si>
  <si>
    <t>Acquisitions (Tables) - Gemini Technologies, Incorporated and Bubba Blade Branded Products from Fish Tales, LLC</t>
  </si>
  <si>
    <t>Estimated Fair Values of Assets Acquired and Liabilities Assumed</t>
  </si>
  <si>
    <t>The following table summarizes the estimated preliminary allocation of the purchase price for the 2018 Acquisitions (in thousands):
2018 Acquisitions
Measurement
(As Initially
Period
2018 Acquisitions
Reported)
Adjustments
(As Adjusted)
Accounts receivable
$
846
(86
)
$
760
Inventories
4,683
17
4,700
Other current assets
145
(56
)
89
Property, plant, and equipment
506
13
519
Intangibles
6,400
—
6,400
Goodwill
11,846
90
11,936
Total assets acquired
24,426
(22
)
24,404
Accounts payable
1,261
(25
)
1,236
Accrued payroll
49
(1
)
48
Other long term liabilities
100
(100
)
—
Total liabilities assumed
1,410
(126
)
1,284
$
23,016
104
$
23,120</t>
  </si>
  <si>
    <t>Identifiable Intangible Assets Acquired and Respective Weighted Average Lives</t>
  </si>
  <si>
    <t>The following are the identifiable intangible assets acquired (in thousands) in the 2018 Acquisitions and their respective weighted average lives:
Weighted Average
Amount
Life (In years)
Developed technology
$
1,700
5.9
Customer relationships
1,600
5.2
Trade names
3,100
5.6
$
6,400</t>
  </si>
  <si>
    <t>Goodwill (Tables)</t>
  </si>
  <si>
    <t>Schedule of Changes in Carrying Amount of Goodwill</t>
  </si>
  <si>
    <t>The changes in the carrying amount of goodwill for the three months ended July 31, 2018 by reporting segment are as follows:
Outdoor Products &amp;
Firearms Segment
Accessories Segment
Total Goodwill
Balance as of April 30, 2018
$
18,490
$
172,797
$
191,287
Adjustments
(84
)
—
(84
)
Balance as of July 31, 2018
$
18,406
$
172,797
$
191,203</t>
  </si>
  <si>
    <t>Inventories (Tables)</t>
  </si>
  <si>
    <t>Summary of Inventories</t>
  </si>
  <si>
    <t>The following table sets forth a summary of inventories, net of reserves, stated at lower of cost or net realizable value, as of July 31, 2018 and April 30, 2018 (in thousands):
July 31, 2018
April 30, 2018
Finished goods
$
107,916
$
91,480
Finished parts
39,577
42,075
Work in process
6,107
7,657
Raw material
13,291
12,141
Total inventories
$
166,891
$
153,353</t>
  </si>
  <si>
    <t>Intangible Assets (Tables)</t>
  </si>
  <si>
    <t>Summary of Intangible Assets</t>
  </si>
  <si>
    <t>The following table presents a summary of intangible assets as of July 31, 2018 and April 30, 2018 (in thousands):
July 31, 2018
April 30, 2018
Gross
Gross
Carrying
Accumulated
Net Carrying
Carrying
Accumulated
Net Carrying
Amount
Amortization
Amount
Amount
Amortization
Amount
Customer relationships
$
92,360
$
(30,719
)
$
61,641
$
92,360
$
(28,252
)
$
64,108
Developed technology
21,130
(9,461
)
11,669
21,130
(8,178
)
12,952
Patents, trademarks, and trade names
56,879
(23,840
)
33,039
56,718
(22,099
)
34,619
Backlog
1,150
(1,150
)
—
1,150
(1,150
)
—
171,519
(65,170
)
106,349
171,358
(59,679
)
111,679
Patents in progress
879
—
879
855
—
855
Total definite-lived intangible assets
172,398
(65,170
)
107,228
172,213
(59,679
)
112,534
Indefinite-lived intangible assets
226
—
226
226
—
226
Total intangible assets
$
172,624
$
(65,170
)
$
107,454
$
172,439
$
(59,679
)
$
112,760</t>
  </si>
  <si>
    <t>Schedule of Future Expected Amortization Expense</t>
  </si>
  <si>
    <t>Estimated amortization expense of intangible assets for the remainder of fiscal 2019 and succeeding fiscal years is as follows:
Fiscal
Amount
2019
$
16,449
2020
19,114
2021
16,506
2022
14,125
2023
11,762
Thereafter
28,393
Total
$
106,349</t>
  </si>
  <si>
    <t>Accrued Expenses (Tables)</t>
  </si>
  <si>
    <t>Summary of Accrued Expenses</t>
  </si>
  <si>
    <t>The following table sets forth other accrued expenses as of July 31, 2018 and April 30, 2018 (in thousands):
July 31, 2018
April 30, 2018
Accrued rebates and promotions
$
17,073
$
21,339
Accrued employee benefits
6,079
5,741
Accrued professional fees
2,629
2,332
Accrued distributor incentives
2,080
1,502
Interest payable
1,707
930
Accrued taxes other than income
1,529
3,933
Accrued commissions
1,559
1,342
Current portion of capital lease obligation
288
431
Accrued other
4,580
4,082
Total accrued expenses
$
37,524
$
41,632</t>
  </si>
  <si>
    <t>Stockholders' Equity (Tables)</t>
  </si>
  <si>
    <t>Reconciliation of Net Income/(Loss) Amounts and Weighted Average Number of Common and Common Equivalent Shares Used to Determine Basic and Diluted Earnings/(Loss) per Share</t>
  </si>
  <si>
    <t xml:space="preserve">The following table provides a reconciliation of the net income/(loss) amounts and weighted average number of common and common equivalent shares used to determine basic and diluted earnings/(loss) per share for the three months ended July 31, 2018 and 2017 (in thousands, except per share data):
For the Three Months Ended July 31,
2018
2017
Net
Per Share
Net
Per Share
Income
Shares
Amount
Income
Shares
Amount
Basic earnings
$
7,645
54,345
$
0.14
$
(2,165
)
53,905
$
(0.04
)
Effect of dilutive stock awards
—
586
—
—
—
—
Diluted earnings
$
7,645
54,931
$
0.14
$
(2,165
)
53,905
$
(0.04
) </t>
  </si>
  <si>
    <t>Share Based Compensation Stock Options Activity</t>
  </si>
  <si>
    <t>The number of shares and weighted average exercise prices of stock options for the three months ended July 31, 2018 and 2017 were as follows:
For the Three Months Ended July 31,
2018
2017
Weighted
Weighted
Average
Average
Shares
Exercise Price
Shares
Exercise Price
Options outstanding, beginning of year
316,160
$
6.69
335,160
$
6.58
Exercised during the period
(17,399
)
7.98
—
—
Options outstanding, end of period
298,761
$
6.61
335,160
$
6.58
Weighted average remaining contractual life
2.86 years
3.76 years
Options exercisable, end of period
298,761
$
6.61
335,160
$
6.58
Weighted average remaining contractual life
2.86 years
3.76 years</t>
  </si>
  <si>
    <t>Summary of Activity for Unvested RSUs and PSUs</t>
  </si>
  <si>
    <t>A summary of activity for unvested RSUs and PSUs for the three months ended July 31, 2018 and 2017 is as follows:
For the Three Months Ended July 31,
2018
2017
Weighted
Weighted
Total # of
Average
Total # of
Average
Restricted
Grant Date
Restricted
Grant Date
Stock Units
Fair Value
Stock Units
Fair Value
RSUs and PSUs outstanding, beginning of period
1,442,316
$
17.80
1,428,848
$
18.46
Awarded
140,771
12.35
180,184
23.57
Vested
(146,523
)
18.78
(247,491
)
16.94
Forfeited
(118,180
)
15.53
(92,902
)
12.71
RSUs and PSUs outstanding, end of period
1,318,384
$
17.31
1,268,639
$
19.91</t>
  </si>
  <si>
    <t>Segment Reporting (Tables)</t>
  </si>
  <si>
    <t>Schedule of Assets by Business Segment</t>
  </si>
  <si>
    <t>Assets by business segment are presented in the following table as of July 31, 2018 and April 30, 2018 (in thousands
As of July 31, 2018
As of April 30, 2018
Firearms
Outdoor Products Accessories
Total
Firearms
Outdoor Products &amp; Accessories
Total
Total assets
$
330,352
$
396,493
$
726,845
$
346,517
$
398,543
$
745,060
Property, plant, and equipment, net
159,669
13,119
172,788
146,154
12,971
159,125
Intangibles, net
4,898
102,556
107,454
4,944
107,816
112,760
Goodwill
18,406
172,797
191,203
18,490
172,797
191,287</t>
  </si>
  <si>
    <t>Schedule of Results by Business Segment</t>
  </si>
  <si>
    <t>Results by business segment are presented in the following tables for the three months ended July 31, 2018 and 2017 (in thousands):
For the Three Months Ended July 31, 2018 (a)
Firearms
Outdoor Products &amp; Accessories
Corporate
Intersegment Eliminations
Total
Revenue from external customers
$
104,474
$
34,359
$
—
$
—
$
138,833
Intersegment revenue
784
2,897
—
(3,681
)
—
Total net sales
105,258
37,256
—
(3,681
)
138,833
Cost of sales
70,465
20,374
—
(4,428
)
86,411
Gross margin
34,793
16,882
—
747
52,422
Operating income/(loss)
14,091
(2,418
)
(10,552
)
12,355
13,476
Income tax expense/(benefit)
4,124
(426
)
114
—
3,812
For the Three Months Ended July 31, 2017 (a)
Firearms
Outdoor Products &amp; Accessories
Corporate
Intersegment Eliminations
Total
Revenue from external customers
$
98,357
$
30,664
$
—
$
—
$
129,021
Intersegment revenue
1,081
1,871
—
(2,952
)
—
Total net sales
99,438
32,535
—
(2,952
)
129,021
Cost of sales
72,757
18,432
—
(2,800
)
88,389
Gross margin
26,681
14,103
—
(152
)
40,632
Operating income/(loss)
668
(4,893
)
(11,770
)
12,795
(3,200
)
Income tax expense/(benefit)
2,395
(1,636
)
(2,887
)
—
(2,128
)
(a)
We allocate all of corporate overhead expenses except for interest and income taxes, such as general and administrative expenses and other corporate-level expenses, to both our Firearms and Outdoor Products &amp; Accessories segments.</t>
  </si>
  <si>
    <t>Organization - Additional Information (Detail)</t>
  </si>
  <si>
    <t>1 Months Ended</t>
  </si>
  <si>
    <t>Aug. 31, 2017Transaction</t>
  </si>
  <si>
    <t>Jul. 31, 2018Segment</t>
  </si>
  <si>
    <t>Apr. 30, 2018Transaction</t>
  </si>
  <si>
    <t>Organization Consolidation And Presentation Of Financial Statements [Line Items]</t>
  </si>
  <si>
    <t>Number of reporting segments</t>
  </si>
  <si>
    <t>Gemini Technologies, Incorporated and Bubba Blade Branded Products from Fish Tales, LLC</t>
  </si>
  <si>
    <t>Number of transactions for acquisition | Transaction</t>
  </si>
  <si>
    <t>Firearms Segment</t>
  </si>
  <si>
    <t>Outdoor Products &amp; Accessories Segment</t>
  </si>
  <si>
    <t>Basis of Presentation - Additional Information (Detail) - ASU 2014-09</t>
  </si>
  <si>
    <t>New Accounting Pronouncements Or Change In Accounting Principle [Line Items]</t>
  </si>
  <si>
    <t>Description of payment terms</t>
  </si>
  <si>
    <t>Our product sales are generally sold free on board, or FOB, shipping point and provide payment terms to most commercial customers ranging from 20 to 90 days of product shipment with a discount available to some customers for early payment. For contracts with discounted terms, the transaction price is determined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t>
  </si>
  <si>
    <t>Minimum</t>
  </si>
  <si>
    <t>Payment term</t>
  </si>
  <si>
    <t>1 year</t>
  </si>
  <si>
    <t>Minimum | Commercial Customers</t>
  </si>
  <si>
    <t>20 days</t>
  </si>
  <si>
    <t>Maximum | Commercial Customers</t>
  </si>
  <si>
    <t>90 days</t>
  </si>
  <si>
    <t>Revenue Recognition and Contracts with Customers - Additional Information (Detail) - USD ($) $ / shares in Units, $ in Thousands</t>
  </si>
  <si>
    <t>May 01, 2018</t>
  </si>
  <si>
    <t>Disaggregation Of Revenue [Line Items]</t>
  </si>
  <si>
    <t>Accrued sales promotions</t>
  </si>
  <si>
    <t>Deferred revenue relating to outstanding performance obligations</t>
  </si>
  <si>
    <t>Deferred tax asset</t>
  </si>
  <si>
    <t>Reduction to beginning retained earnings</t>
  </si>
  <si>
    <t>Revenue recognized</t>
  </si>
  <si>
    <t>Revenue deferred</t>
  </si>
  <si>
    <t>Net increase of revenue</t>
  </si>
  <si>
    <t>ASU 2014-09 | Accounting Standard Adjustments</t>
  </si>
  <si>
    <t>Percentage of decrease in gross margin</t>
  </si>
  <si>
    <t>0.90%</t>
  </si>
  <si>
    <t>Increase in earnings per share basic</t>
  </si>
  <si>
    <t>Increase in earnings per share diluted</t>
  </si>
  <si>
    <t>Total Net Sales | ASU 2014-09 | Domestic</t>
  </si>
  <si>
    <t>Concentration risk percentage</t>
  </si>
  <si>
    <t>95.00%</t>
  </si>
  <si>
    <t>Revenue Recognition and Contracts with Customers - Schedule of Adjustments to Condensed Consolidated Balance Sheet on Adoption of ASU 2014-09 (Detail) - USD ($) $ in Thousands</t>
  </si>
  <si>
    <t>Deferred revenue from contracts with customers</t>
  </si>
  <si>
    <t>Deferred taxes</t>
  </si>
  <si>
    <t>Revenue Recognition and Contracts with Customers - Schedule of Impact of Adoption of ASU 2014-09 on Revenue Recognized (Detail) $ in Thousands</t>
  </si>
  <si>
    <t>Jul. 31, 2018USD ($)</t>
  </si>
  <si>
    <t>Contract With Customer Liability [Abstract]</t>
  </si>
  <si>
    <t>Outstanding performance obligations with customers as of May 1, 2018</t>
  </si>
  <si>
    <t>Outstanding performance obligations with customers as of July 31, 2018</t>
  </si>
  <si>
    <t>Acquisitions - Additional Information (Detail)</t>
  </si>
  <si>
    <t>Aug. 31, 2017USD ($)Transaction</t>
  </si>
  <si>
    <t>Business Acquisition [Line Items]</t>
  </si>
  <si>
    <t>Payments to acquire business, net of cash acquired</t>
  </si>
  <si>
    <t>Gemini Technologies, Incorporated</t>
  </si>
  <si>
    <t>Contingent consideration maximum payout</t>
  </si>
  <si>
    <t>Business combination, contingent consideration payable performance period</t>
  </si>
  <si>
    <t>3 years</t>
  </si>
  <si>
    <t>Business combination contingent consideration liability non-current</t>
  </si>
  <si>
    <t>Acquisitions - Estimated Fair Values of Assets Acquired and Liabilities Assumed (Detail) - USD ($) $ in Thousands</t>
  </si>
  <si>
    <t>Other current assets</t>
  </si>
  <si>
    <t>Property, plant, and equipment</t>
  </si>
  <si>
    <t>Intangibles</t>
  </si>
  <si>
    <t>Total assets acquired</t>
  </si>
  <si>
    <t>Accrued payroll</t>
  </si>
  <si>
    <t>Total liabilities assumed</t>
  </si>
  <si>
    <t>Net assets acquired</t>
  </si>
  <si>
    <t>Gemini Technologies, Incorporated and Bubba Blade Branded Products from Fish Tales, LLC | As Initially Reported</t>
  </si>
  <si>
    <t>Other long term liabilities</t>
  </si>
  <si>
    <t>Gemini Technologies, Incorporated and Bubba Blade Branded Products from Fish Tales, LLC | Measurement Period Adjustments</t>
  </si>
  <si>
    <t>Acquisitions - Identifiable Intangible Assets Acquired and Respective Weighted Average Lives (Detail) - USD ($) $ in Thousands</t>
  </si>
  <si>
    <t>Acquired Finite Lived Intangible Assets [Line Items]</t>
  </si>
  <si>
    <t>Total intangible assets, gross</t>
  </si>
  <si>
    <t>Weighted Average Life (In years)</t>
  </si>
  <si>
    <t>5 years</t>
  </si>
  <si>
    <t>Developed technology</t>
  </si>
  <si>
    <t>6 years</t>
  </si>
  <si>
    <t>Customer relationships</t>
  </si>
  <si>
    <t>Gemini Technologies, Incorporated and Bubba Blade Branded Products from Fish Tales, LLC | Developed technology</t>
  </si>
  <si>
    <t>5 years 10 months 24 days</t>
  </si>
  <si>
    <t>Gemini Technologies, Incorporated and Bubba Blade Branded Products from Fish Tales, LLC | Customer relationships</t>
  </si>
  <si>
    <t>5 years 2 months 12 days</t>
  </si>
  <si>
    <t>Gemini Technologies, Incorporated and Bubba Blade Branded Products from Fish Tales, LLC | Trade names</t>
  </si>
  <si>
    <t>5 years 7 months 6 days</t>
  </si>
  <si>
    <t>Goodwill - Schedule of Changes in Carrying Amount of Goodwill (Detail) $ in Thousands</t>
  </si>
  <si>
    <t>Goodwill [Line Items]</t>
  </si>
  <si>
    <t>Beginning Balance</t>
  </si>
  <si>
    <t>Adjustments</t>
  </si>
  <si>
    <t>Ending Balance</t>
  </si>
  <si>
    <t>Notes, Loans Payable, and Financing Arrangements - Additional Information (Detail) - USD ($)</t>
  </si>
  <si>
    <t>Mar. 08, 2018</t>
  </si>
  <si>
    <t>Feb. 28, 2018</t>
  </si>
  <si>
    <t>Apr. 30, 2017</t>
  </si>
  <si>
    <t>Oct. 27, 2016</t>
  </si>
  <si>
    <t>Jul. 06, 2015</t>
  </si>
  <si>
    <t>Jun. 18, 2015</t>
  </si>
  <si>
    <t>Jun. 15, 2015</t>
  </si>
  <si>
    <t>Apr. 30, 2015</t>
  </si>
  <si>
    <t>Debt Instrument [Line Items]</t>
  </si>
  <si>
    <t>Interest description of revolving line of credit</t>
  </si>
  <si>
    <t>The Revolving Line provides for availability for general corporate purposes, with borrowings to bear interest at a variable rate equal to LIBOR or prime plus an applicable margin based on our consolidated leverage ratio, at our election.</t>
  </si>
  <si>
    <t>Credit facility, maturity</t>
  </si>
  <si>
    <t>Jun. 15,
		2020</t>
  </si>
  <si>
    <t>Percentage of interest rate protection on term loan</t>
  </si>
  <si>
    <t>75.00%</t>
  </si>
  <si>
    <t>Fair value of the interest rate swap asset</t>
  </si>
  <si>
    <t>Interest Rate Swap</t>
  </si>
  <si>
    <t>Percentage of floating rate debt covered</t>
  </si>
  <si>
    <t>100.00%</t>
  </si>
  <si>
    <t>Derivative, notional amount</t>
  </si>
  <si>
    <t>Derivative, maturity date</t>
  </si>
  <si>
    <t>Derivative, fixed interest rate</t>
  </si>
  <si>
    <t>1.56%</t>
  </si>
  <si>
    <t>Maximum</t>
  </si>
  <si>
    <t>Senior notes indenture, number of shares allowed for repurchase</t>
  </si>
  <si>
    <t>Unsecured Revolving Credit Facility</t>
  </si>
  <si>
    <t>Line of credit facility, borrowing capacity</t>
  </si>
  <si>
    <t>Credit Facilities</t>
  </si>
  <si>
    <t>Borrowings outstanding</t>
  </si>
  <si>
    <t>Outstanding letters of credit</t>
  </si>
  <si>
    <t>Credit Facilities | Prime Rate</t>
  </si>
  <si>
    <t>Interest rate on borrowings</t>
  </si>
  <si>
    <t>5.00%</t>
  </si>
  <si>
    <t>Credit Facilities | LIBOR Rate | Minimum</t>
  </si>
  <si>
    <t>4.15%</t>
  </si>
  <si>
    <t>Credit Facilities | LIBOR Rate | Maximum</t>
  </si>
  <si>
    <t>4.60%</t>
  </si>
  <si>
    <t>Term Loan</t>
  </si>
  <si>
    <t>Outstanding debt</t>
  </si>
  <si>
    <t>Principal payments per annum</t>
  </si>
  <si>
    <t>Debt instrument, interest rate, effective percentage</t>
  </si>
  <si>
    <t>4.32%</t>
  </si>
  <si>
    <t>5.000% Senior Notes due 2018</t>
  </si>
  <si>
    <t>Debt issuance cost</t>
  </si>
  <si>
    <t>Notes issued</t>
  </si>
  <si>
    <t>Debt instrument, interest rate</t>
  </si>
  <si>
    <t>Debt instrument, redemption date</t>
  </si>
  <si>
    <t>Mar. 8,
		2018</t>
  </si>
  <si>
    <t>Debt issuance write-off costs</t>
  </si>
  <si>
    <t>5.000% Senior Notes due 2020</t>
  </si>
  <si>
    <t>Description of redemption for senior notes</t>
  </si>
  <si>
    <t>upon not less than 30 nor more than 60 days’ prior notice, redeem all or a portion of the 2020 Senior Notes at a redemption price of 102.500% of the principal amount of the 2020 Senior Notes to be redeemed plus accrued and unpaid interest as of the applicable redemption date. On or after February 28, 2019, we may, at our option, upon not less than 30 nor more than 60 days’ prior notice, redeem all or a portion of the 2020 Senior Notes at a redemption price of 100.000% of the principal amount of the 2020 Senior Notes to be redeemed plus accrued and unpaid interest as of the applicable redemption date.</t>
  </si>
  <si>
    <t>Debt instrument maturity date</t>
  </si>
  <si>
    <t>Aug. 28,
		2020</t>
  </si>
  <si>
    <t>Senior notes indenture, maximum number of shares allowed for repurchase as a percentage of consolidated net income for previous four consecutive published fiscal quarters</t>
  </si>
  <si>
    <t>Maximum consolidated coverage ratio</t>
  </si>
  <si>
    <t>300.00%</t>
  </si>
  <si>
    <t>Minimum consolidated coverage ratio</t>
  </si>
  <si>
    <t>5.000% Senior Notes due 2020 | Debt Instrument Redemption Scenario One</t>
  </si>
  <si>
    <t>Redemption price of senior notes</t>
  </si>
  <si>
    <t>102.50%</t>
  </si>
  <si>
    <t>5.000% Senior Notes due 2020 | Debt Instrument Redemption Scenario Two</t>
  </si>
  <si>
    <t>5.000% Senior Notes due 2020 | Minimum</t>
  </si>
  <si>
    <t>5.000% Senior Notes due 2020 | Minimum | Debt Instrument Redemption Scenario One</t>
  </si>
  <si>
    <t>Notice period of senior notes</t>
  </si>
  <si>
    <t>30 days</t>
  </si>
  <si>
    <t>5.000% Senior Notes due 2020 | Minimum | Debt Instrument Redemption Scenario Two</t>
  </si>
  <si>
    <t>5.000% Senior Notes due 2020 | Maximum</t>
  </si>
  <si>
    <t>5.000% Senior Notes due 2020 | Maximum | Debt Instrument Redemption Scenario One</t>
  </si>
  <si>
    <t>60 days</t>
  </si>
  <si>
    <t>5.000% Senior Notes due 2020 | Maximum | Debt Instrument Redemption Scenario Two</t>
  </si>
  <si>
    <t>Second Amendment | Unsecured Revolving Credit Facility</t>
  </si>
  <si>
    <t>Credit facility additional borrowing capacity option to increase maximum borrowing capacity</t>
  </si>
  <si>
    <t>Oct. 27,
		2021</t>
  </si>
  <si>
    <t>Fair Value Measurement - Additional Information (Detail) - USD ($)</t>
  </si>
  <si>
    <t>Aug. 31, 2017</t>
  </si>
  <si>
    <t>Fair Value Assets And Liabilities Measured On Recurring And Nonrecurring Basis [Line Items]</t>
  </si>
  <si>
    <t>Reduction in fair value of contingent consideration liability</t>
  </si>
  <si>
    <t>Ultimate Survival Technologies, Inc.</t>
  </si>
  <si>
    <t>Contingent consideration payable upon financial performance of acquired business</t>
  </si>
  <si>
    <t>2 years</t>
  </si>
  <si>
    <t>Ultimate Survival Technologies, Inc. | Maximum</t>
  </si>
  <si>
    <t>(Level 1) | Fair Value on Recurring Basis</t>
  </si>
  <si>
    <t>Inventories - Summary of Inventories (Detail) - USD ($) $ in Thousands</t>
  </si>
  <si>
    <t>Finished goods</t>
  </si>
  <si>
    <t>Finished parts</t>
  </si>
  <si>
    <t>Work in process</t>
  </si>
  <si>
    <t>Raw material</t>
  </si>
  <si>
    <t>Total inventories</t>
  </si>
  <si>
    <t>Intangible Assets - Summary of Intangible Assets (Detail) - USD ($) $ in Thousands</t>
  </si>
  <si>
    <t>Finite-Lived Intangible Assets [Line Item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Patents, trademarks, and trade names</t>
  </si>
  <si>
    <t>Backlog</t>
  </si>
  <si>
    <t>Definite-lived intangible assets excluding patents in progress</t>
  </si>
  <si>
    <t>Patents in progress</t>
  </si>
  <si>
    <t>Intangible Assets - Additional Information (Detail) - USD ($) $ in Millions</t>
  </si>
  <si>
    <t>Amortization expense of intangible assets</t>
  </si>
  <si>
    <t>Weighted-average period for amortization of intangible assets</t>
  </si>
  <si>
    <t>Intangible Assets - Schedule of Future Expected Amortization Expense (Detail) - USD ($) $ in Thousands</t>
  </si>
  <si>
    <t>Thereafter</t>
  </si>
  <si>
    <t>Accrued Expenses - Summary of Accrued Expenses (Detail) - USD ($) $ in Thousands</t>
  </si>
  <si>
    <t>Accrued rebates and promotions</t>
  </si>
  <si>
    <t>Accrued employee benefits</t>
  </si>
  <si>
    <t>Accrued professional fees</t>
  </si>
  <si>
    <t>Accrued distributor incentives</t>
  </si>
  <si>
    <t>Interest payable</t>
  </si>
  <si>
    <t>Accrued taxes other than income</t>
  </si>
  <si>
    <t>Accrued commissions</t>
  </si>
  <si>
    <t>Current portion of capital lease obligation</t>
  </si>
  <si>
    <t>Accrued other</t>
  </si>
  <si>
    <t>Total accrued expenses</t>
  </si>
  <si>
    <t>Stockholders' Equity - Additional Information (Detail)</t>
  </si>
  <si>
    <t>Jul. 31, 2018USD ($)OptionPlanshares</t>
  </si>
  <si>
    <t>Jul. 31, 2017USD ($)shares</t>
  </si>
  <si>
    <t>Apr. 30, 2017USD ($)</t>
  </si>
  <si>
    <t>Share-based Compensation Arrangement by Share-based Payment Award [Line Items]</t>
  </si>
  <si>
    <t>Repurchase of common stock | shares</t>
  </si>
  <si>
    <t>Number of stock incentive option plans | OptionPlan</t>
  </si>
  <si>
    <t>Intrinsic value of stock outstanding | $</t>
  </si>
  <si>
    <t>Intrinsic value of stock exercisable | $</t>
  </si>
  <si>
    <t>Intrinsic value of stock exercised | $</t>
  </si>
  <si>
    <t>Proceeds from exercise of employee stock options (in shares) | shares</t>
  </si>
  <si>
    <t>Unrecognized compensation cost of outstanding stock options | $</t>
  </si>
  <si>
    <t>Stock-based compensation expense | $</t>
  </si>
  <si>
    <t>Performance period</t>
  </si>
  <si>
    <t>RSUs</t>
  </si>
  <si>
    <t>Grant date fair value of vested RSUs and PSUs | $</t>
  </si>
  <si>
    <t>Stock units, forfeited | shares</t>
  </si>
  <si>
    <t>PSUs</t>
  </si>
  <si>
    <t>Stock units, awarded | shares</t>
  </si>
  <si>
    <t>Share based payment award percentage of award achieved</t>
  </si>
  <si>
    <t>115.20%</t>
  </si>
  <si>
    <t>RSUs and PSUs</t>
  </si>
  <si>
    <t>Stock units, vested | shares</t>
  </si>
  <si>
    <t>Unrecognized compensation cost related to unvested RSUs and PSUs | $</t>
  </si>
  <si>
    <t>Weighted average remaining contractual term</t>
  </si>
  <si>
    <t>1 year 9 months 18 days</t>
  </si>
  <si>
    <t>Non-Executive Employees | RSUs</t>
  </si>
  <si>
    <t>Executive Officer | PSUs</t>
  </si>
  <si>
    <t>2013 Incentive Stock Plan</t>
  </si>
  <si>
    <t>Stock option, exercisable period</t>
  </si>
  <si>
    <t>10 years</t>
  </si>
  <si>
    <t>Stock repurchase authorization | $</t>
  </si>
  <si>
    <t>Maximum | 2013 Incentive Stock Plan</t>
  </si>
  <si>
    <t>Period to award vested and calculate volatility rate</t>
  </si>
  <si>
    <t>4 years</t>
  </si>
  <si>
    <t>Minimum | 2013 Incentive Stock Plan</t>
  </si>
  <si>
    <t>Stockholders' Equity - Reconciliation of Net Income/(Loss) Amounts and Weighted Average Number of Common and Common Equivalent Shares Used to Determine Basic and Diluted Earnings/(Loss) per Share (Detail) - USD ($) $ / shares in Units, shares in Thousands, $ in Thousands</t>
  </si>
  <si>
    <t>Earnings Per Share [Abstract]</t>
  </si>
  <si>
    <t>Basic earnings, Shares</t>
  </si>
  <si>
    <t>Effect of dilutive stock awards, Shares</t>
  </si>
  <si>
    <t>Diluted earnings, Shares</t>
  </si>
  <si>
    <t>Basic earnings, Per Share Amount</t>
  </si>
  <si>
    <t>Diluted earnings, Per Share Amount</t>
  </si>
  <si>
    <t>Stockholders' Equity - Share Based Compensation Stock Options Activity (Detail) - $ / shares</t>
  </si>
  <si>
    <t>Shares</t>
  </si>
  <si>
    <t>Options outstanding, beginning of year, Shares</t>
  </si>
  <si>
    <t>Exercised during the period, Shares</t>
  </si>
  <si>
    <t>Options outstanding, end of period, Shares</t>
  </si>
  <si>
    <t>Weighted average remaining contractual life</t>
  </si>
  <si>
    <t>2 years 10 months 9 days</t>
  </si>
  <si>
    <t>3 years 9 months 3 days</t>
  </si>
  <si>
    <t>Options exercisable, end of period, Share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tockholders' Equity - Summary of Activity for Unvested RSUs and PSUs (Detail) - RSUs and PSUs - $ / shares</t>
  </si>
  <si>
    <t>Summary of activity in unvested restricted stock units and performance share units</t>
  </si>
  <si>
    <t>Restricted Stock Units, RSUs and PSUs outstanding, beginning of period</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period</t>
  </si>
  <si>
    <t>Weighted Average Grant Date Fair Value, Awarded</t>
  </si>
  <si>
    <t>Weighted Average Grant Date Fair Value, Vested</t>
  </si>
  <si>
    <t>Weighted Average Grant Date Fair Value, Forfeited</t>
  </si>
  <si>
    <t>Weighted Average Grant Date Fair Value, RSUs and PSUs outstanding, end of period</t>
  </si>
  <si>
    <t>Income Taxes - Additional Information (Detail) - USD ($)</t>
  </si>
  <si>
    <t>Dec. 22, 2017</t>
  </si>
  <si>
    <t>Dec. 31, 2017</t>
  </si>
  <si>
    <t>Apr. 30, 2019</t>
  </si>
  <si>
    <t>Income Tax Contingency [Line Items]</t>
  </si>
  <si>
    <t>U.S federal income tax rate</t>
  </si>
  <si>
    <t>21.00%</t>
  </si>
  <si>
    <t>35.00%</t>
  </si>
  <si>
    <t>Tax reform, accounting complete</t>
  </si>
  <si>
    <t>Income tax benefit by effect of tax reform</t>
  </si>
  <si>
    <t>Deferred tax assets and liabilities enacted corporate federal tax rates, cash</t>
  </si>
  <si>
    <t>Effective income tax rate, provisions (benefit)</t>
  </si>
  <si>
    <t>33.30%</t>
  </si>
  <si>
    <t>49.60%</t>
  </si>
  <si>
    <t>Scenario, Forecast</t>
  </si>
  <si>
    <t>Commitments and Contingencies - Additional Information (Detail)</t>
  </si>
  <si>
    <t>Jan. 31, 2018USD ($)</t>
  </si>
  <si>
    <t>Jul. 31, 2018USD ($)CaseClaim</t>
  </si>
  <si>
    <t>Apr. 30, 2018USD ($)ft²</t>
  </si>
  <si>
    <t>Schedule Of Commitments And Contingencies [Line Items]</t>
  </si>
  <si>
    <t>Number of Product liability cases | Case</t>
  </si>
  <si>
    <t>Number of Other product liability claims | Claim</t>
  </si>
  <si>
    <t>Capital lease payable</t>
  </si>
  <si>
    <t>Logistics Facility | Boone County, Missouri</t>
  </si>
  <si>
    <t>Area of leased property | ft²</t>
  </si>
  <si>
    <t>Logistics Facility | Boone County, Missouri | Property, Plant, and Equipment</t>
  </si>
  <si>
    <t>Construction in progress</t>
  </si>
  <si>
    <t>Compensatory damages sought</t>
  </si>
  <si>
    <t>Minimum | Logistics Facility | Boone County, Missouri</t>
  </si>
  <si>
    <t>Estimated total cost of the building</t>
  </si>
  <si>
    <t>Estimated project cost to be recorded as right of use asset</t>
  </si>
  <si>
    <t>Estimated expenses related to material handling equipment, information technology systems and other capital projects</t>
  </si>
  <si>
    <t>Maximum | Logistics Facility | Boone County, Missouri</t>
  </si>
  <si>
    <t>Gemini Technologies, Incorporated | Smith &amp; Wesson Corp</t>
  </si>
  <si>
    <t>Segment Reporting - Additional Information (Detail)</t>
  </si>
  <si>
    <t>Segment Reporting Information [Line Items]</t>
  </si>
  <si>
    <t>Number of reportable segments</t>
  </si>
  <si>
    <t>Segment Reporting - Schedule of Assets by Business Segment (Detail) - USD ($) $ in Thousands</t>
  </si>
  <si>
    <t>Total assets</t>
  </si>
  <si>
    <t>Segment Reporting - Schedule of Results by Business Segment (Detail) - USD ($) $ in Thousands</t>
  </si>
  <si>
    <t>Total net sales</t>
  </si>
  <si>
    <t>Gross margin</t>
  </si>
  <si>
    <t>Intersegment Eliminations</t>
  </si>
  <si>
    <t>Intersegment Eliminations | Firearms Segment</t>
  </si>
  <si>
    <t>Intersegment Eliminations | Outdoor Products &amp; Accessories Segment</t>
  </si>
  <si>
    <t>Operating Segments</t>
  </si>
  <si>
    <t>Operating Segments | Firearms Segment</t>
  </si>
  <si>
    <t>Operating Segments | Outdoor Products &amp; Accessories Segment</t>
  </si>
  <si>
    <t>Corporate</t>
  </si>
  <si>
    <t>Subsequent Events - Additional Information (Detail) - Ultimate Survival Technologies, Inc. - Columbia, Missouri Facility - Scenario, Forecast $ in Millions</t>
  </si>
  <si>
    <t>Jul. 31, 2019USD ($)</t>
  </si>
  <si>
    <t>Subsequent Event [Line Items]</t>
  </si>
  <si>
    <t>Restructuring charg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92796</v>
      </c>
    </row>
    <row r="12" spans="1:3">
      <c r="A12" s="4" t="s">
        <v>19</v>
      </c>
      <c r="B12" s="4" t="s">
        <v>20</v>
      </c>
    </row>
    <row r="13" spans="1:3">
      <c r="A13" s="4" t="s">
        <v>21</v>
      </c>
      <c r="B13" s="4" t="s">
        <v>22</v>
      </c>
    </row>
    <row r="14" spans="1:3">
      <c r="A14" s="4" t="s">
        <v>23</v>
      </c>
      <c r="C14" s="5" t="n">
        <v>54389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2</v>
      </c>
    </row>
    <row r="4" spans="1:2">
      <c r="A4" s="4" t="s">
        <v>35</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80</v>
      </c>
    </row>
    <row r="4" spans="1:2">
      <c r="A4" s="4" t="s">
        <v>2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38</v>
      </c>
      <c r="C3" s="7" t="n">
        <v>48860</v>
      </c>
    </row>
    <row r="4" spans="1:3">
      <c r="A4" s="4" t="s">
        <v>28</v>
      </c>
      <c r="B4" s="5" t="n">
        <v>41504</v>
      </c>
      <c r="C4" s="5" t="n">
        <v>56676</v>
      </c>
    </row>
    <row r="5" spans="1:3">
      <c r="A5" s="4" t="s">
        <v>29</v>
      </c>
      <c r="B5" s="5" t="n">
        <v>166891</v>
      </c>
      <c r="C5" s="5" t="n">
        <v>153353</v>
      </c>
    </row>
    <row r="6" spans="1:3">
      <c r="A6" s="4" t="s">
        <v>30</v>
      </c>
      <c r="B6" s="5" t="n">
        <v>9250</v>
      </c>
      <c r="C6" s="5" t="n">
        <v>6893</v>
      </c>
    </row>
    <row r="7" spans="1:3">
      <c r="A7" s="4" t="s">
        <v>31</v>
      </c>
      <c r="B7" s="5" t="n">
        <v>1034</v>
      </c>
      <c r="C7" s="5" t="n">
        <v>4582</v>
      </c>
    </row>
    <row r="8" spans="1:3">
      <c r="A8" s="4" t="s">
        <v>32</v>
      </c>
      <c r="B8" s="5" t="n">
        <v>243917</v>
      </c>
      <c r="C8" s="5" t="n">
        <v>270364</v>
      </c>
    </row>
    <row r="9" spans="1:3">
      <c r="A9" s="4" t="s">
        <v>33</v>
      </c>
      <c r="B9" s="5" t="n">
        <v>172788</v>
      </c>
      <c r="C9" s="5" t="n">
        <v>159125</v>
      </c>
    </row>
    <row r="10" spans="1:3">
      <c r="A10" s="4" t="s">
        <v>34</v>
      </c>
      <c r="B10" s="5" t="n">
        <v>107454</v>
      </c>
      <c r="C10" s="5" t="n">
        <v>112760</v>
      </c>
    </row>
    <row r="11" spans="1:3">
      <c r="A11" s="4" t="s">
        <v>35</v>
      </c>
      <c r="B11" s="5" t="n">
        <v>191203</v>
      </c>
      <c r="C11" s="5" t="n">
        <v>191287</v>
      </c>
    </row>
    <row r="12" spans="1:3">
      <c r="A12" s="4" t="s">
        <v>36</v>
      </c>
      <c r="B12" s="5" t="n">
        <v>11483</v>
      </c>
      <c r="C12" s="5" t="n">
        <v>11524</v>
      </c>
    </row>
    <row r="13" spans="1:3">
      <c r="A13" s="4" t="s">
        <v>37</v>
      </c>
      <c r="B13" s="5" t="n">
        <v>726845</v>
      </c>
      <c r="C13" s="5" t="n">
        <v>745060</v>
      </c>
    </row>
    <row r="14" spans="1:3">
      <c r="A14" s="3" t="s">
        <v>38</v>
      </c>
    </row>
    <row r="15" spans="1:3">
      <c r="A15" s="4" t="s">
        <v>39</v>
      </c>
      <c r="B15" s="5" t="n">
        <v>31622</v>
      </c>
      <c r="C15" s="5" t="n">
        <v>33617</v>
      </c>
    </row>
    <row r="16" spans="1:3">
      <c r="A16" s="4" t="s">
        <v>40</v>
      </c>
      <c r="B16" s="5" t="n">
        <v>37524</v>
      </c>
      <c r="C16" s="5" t="n">
        <v>41632</v>
      </c>
    </row>
    <row r="17" spans="1:3">
      <c r="A17" s="4" t="s">
        <v>41</v>
      </c>
      <c r="B17" s="5" t="n">
        <v>9861</v>
      </c>
      <c r="C17" s="5" t="n">
        <v>10514</v>
      </c>
    </row>
    <row r="18" spans="1:3">
      <c r="A18" s="4" t="s">
        <v>42</v>
      </c>
      <c r="B18" s="5" t="n">
        <v>857</v>
      </c>
      <c r="C18" s="5" t="n">
        <v>513</v>
      </c>
    </row>
    <row r="19" spans="1:3">
      <c r="A19" s="4" t="s">
        <v>43</v>
      </c>
      <c r="B19" s="5" t="n">
        <v>1537</v>
      </c>
      <c r="C19" s="5" t="n">
        <v>1283</v>
      </c>
    </row>
    <row r="20" spans="1:3">
      <c r="A20" s="4" t="s">
        <v>44</v>
      </c>
      <c r="B20" s="5" t="n">
        <v>6167</v>
      </c>
      <c r="C20" s="5" t="n">
        <v>6823</v>
      </c>
    </row>
    <row r="21" spans="1:3">
      <c r="A21" s="4" t="s">
        <v>45</v>
      </c>
      <c r="B21" s="5" t="n">
        <v>6300</v>
      </c>
      <c r="C21" s="5" t="n">
        <v>6300</v>
      </c>
    </row>
    <row r="22" spans="1:3">
      <c r="A22" s="4" t="s">
        <v>46</v>
      </c>
      <c r="B22" s="5" t="n">
        <v>93868</v>
      </c>
      <c r="C22" s="5" t="n">
        <v>100682</v>
      </c>
    </row>
    <row r="23" spans="1:3">
      <c r="A23" s="4" t="s">
        <v>47</v>
      </c>
      <c r="B23" s="5" t="n">
        <v>11349</v>
      </c>
      <c r="C23" s="5" t="n">
        <v>12895</v>
      </c>
    </row>
    <row r="24" spans="1:3">
      <c r="A24" s="4" t="s">
        <v>48</v>
      </c>
      <c r="B24" s="5" t="n">
        <v>153837</v>
      </c>
      <c r="C24" s="5" t="n">
        <v>180304</v>
      </c>
    </row>
    <row r="25" spans="1:3">
      <c r="A25" s="4" t="s">
        <v>49</v>
      </c>
      <c r="B25" s="5" t="n">
        <v>34206</v>
      </c>
      <c r="C25" s="5" t="n">
        <v>22143</v>
      </c>
    </row>
    <row r="26" spans="1:3">
      <c r="A26" s="4" t="s">
        <v>50</v>
      </c>
      <c r="B26" s="5" t="n">
        <v>6905</v>
      </c>
      <c r="C26" s="5" t="n">
        <v>6888</v>
      </c>
    </row>
    <row r="27" spans="1:3">
      <c r="A27" s="4" t="s">
        <v>51</v>
      </c>
      <c r="B27" s="5" t="n">
        <v>300165</v>
      </c>
      <c r="C27" s="5" t="n">
        <v>322912</v>
      </c>
    </row>
    <row r="28" spans="1:3">
      <c r="A28" s="4" t="s">
        <v>52</v>
      </c>
      <c r="B28" s="4" t="s">
        <v>53</v>
      </c>
      <c r="C28" s="4" t="s">
        <v>53</v>
      </c>
    </row>
    <row r="29" spans="1:3">
      <c r="A29" s="3" t="s">
        <v>54</v>
      </c>
    </row>
    <row r="30" spans="1:3">
      <c r="A30" s="4" t="s">
        <v>55</v>
      </c>
      <c r="B30" s="4" t="s">
        <v>53</v>
      </c>
      <c r="C30" s="4" t="s">
        <v>53</v>
      </c>
    </row>
    <row r="31" spans="1:3">
      <c r="A31" s="4" t="s">
        <v>56</v>
      </c>
      <c r="B31" s="5" t="n">
        <v>73</v>
      </c>
      <c r="C31" s="5" t="n">
        <v>72</v>
      </c>
    </row>
    <row r="32" spans="1:3">
      <c r="A32" s="4" t="s">
        <v>57</v>
      </c>
      <c r="B32" s="5" t="n">
        <v>255189</v>
      </c>
      <c r="C32" s="5" t="n">
        <v>253616</v>
      </c>
    </row>
    <row r="33" spans="1:3">
      <c r="A33" s="4" t="s">
        <v>58</v>
      </c>
      <c r="B33" s="5" t="n">
        <v>392181</v>
      </c>
      <c r="C33" s="5" t="n">
        <v>389146</v>
      </c>
    </row>
    <row r="34" spans="1:3">
      <c r="A34" s="4" t="s">
        <v>59</v>
      </c>
      <c r="B34" s="5" t="n">
        <v>1612</v>
      </c>
      <c r="C34" s="5" t="n">
        <v>1689</v>
      </c>
    </row>
    <row r="35" spans="1:3">
      <c r="A35" s="4" t="s">
        <v>60</v>
      </c>
      <c r="B35" s="5" t="n">
        <v>-222375</v>
      </c>
      <c r="C35" s="5" t="n">
        <v>-222375</v>
      </c>
    </row>
    <row r="36" spans="1:3">
      <c r="A36" s="4" t="s">
        <v>61</v>
      </c>
      <c r="B36" s="5" t="n">
        <v>426680</v>
      </c>
      <c r="C36" s="5" t="n">
        <v>422148</v>
      </c>
    </row>
    <row r="37" spans="1:3">
      <c r="A37" s="4" t="s">
        <v>62</v>
      </c>
      <c r="B37" s="7" t="n">
        <v>726845</v>
      </c>
      <c r="C37" s="7" t="n">
        <v>74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774</v>
      </c>
      <c r="C3" s="7" t="n">
        <v>1824</v>
      </c>
    </row>
    <row r="4" spans="1:3">
      <c r="A4" s="4" t="s">
        <v>66</v>
      </c>
      <c r="B4" s="8" t="n">
        <v>0.001</v>
      </c>
      <c r="C4" s="8" t="n">
        <v>0.001</v>
      </c>
    </row>
    <row r="5" spans="1:3">
      <c r="A5" s="4" t="s">
        <v>67</v>
      </c>
      <c r="B5" s="5" t="n">
        <v>20000000</v>
      </c>
      <c r="C5" s="5" t="n">
        <v>20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100000000</v>
      </c>
      <c r="C9" s="5" t="n">
        <v>100000000</v>
      </c>
    </row>
    <row r="10" spans="1:3">
      <c r="A10" s="4" t="s">
        <v>72</v>
      </c>
      <c r="B10" s="5" t="n">
        <v>72550428</v>
      </c>
      <c r="C10" s="5" t="n">
        <v>72433705</v>
      </c>
    </row>
    <row r="11" spans="1:3">
      <c r="A11" s="4" t="s">
        <v>73</v>
      </c>
      <c r="B11" s="5" t="n">
        <v>54383566</v>
      </c>
      <c r="C11" s="5" t="n">
        <v>54266843</v>
      </c>
    </row>
    <row r="12" spans="1:3">
      <c r="A12" s="4" t="s">
        <v>74</v>
      </c>
      <c r="B12" s="5" t="n">
        <v>18166862</v>
      </c>
      <c r="C12" s="5" t="n">
        <v>1816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246</v>
      </c>
      <c r="B1" s="2" t="s">
        <v>247</v>
      </c>
      <c r="C1" s="2" t="s">
        <v>1</v>
      </c>
      <c r="D1" s="2" t="s">
        <v>127</v>
      </c>
    </row>
    <row r="2" spans="1:4">
      <c r="B2" s="2" t="s">
        <v>248</v>
      </c>
      <c r="C2" s="2" t="s">
        <v>249</v>
      </c>
      <c r="D2" s="2" t="s">
        <v>250</v>
      </c>
    </row>
    <row r="3" spans="1:4">
      <c r="A3" s="3" t="s">
        <v>251</v>
      </c>
    </row>
    <row r="4" spans="1:4">
      <c r="A4" s="4" t="s">
        <v>252</v>
      </c>
      <c r="C4" s="5" t="n">
        <v>2</v>
      </c>
    </row>
    <row r="5" spans="1:4">
      <c r="A5" s="4" t="s">
        <v>253</v>
      </c>
    </row>
    <row r="6" spans="1:4">
      <c r="A6" s="3" t="s">
        <v>251</v>
      </c>
    </row>
    <row r="7" spans="1:4">
      <c r="A7" s="4" t="s">
        <v>254</v>
      </c>
      <c r="B7" s="5" t="n">
        <v>2</v>
      </c>
      <c r="D7" s="5" t="n">
        <v>2</v>
      </c>
    </row>
    <row r="8" spans="1:4">
      <c r="A8" s="4" t="s">
        <v>255</v>
      </c>
    </row>
    <row r="9" spans="1:4">
      <c r="A9" s="3" t="s">
        <v>251</v>
      </c>
    </row>
    <row r="10" spans="1:4">
      <c r="A10" s="4" t="s">
        <v>252</v>
      </c>
      <c r="C10" s="5" t="n">
        <v>1</v>
      </c>
    </row>
    <row r="11" spans="1:4">
      <c r="A11" s="4" t="s">
        <v>256</v>
      </c>
    </row>
    <row r="12" spans="1:4">
      <c r="A12" s="3" t="s">
        <v>251</v>
      </c>
    </row>
    <row r="13" spans="1:4">
      <c r="A13" s="4" t="s">
        <v>252</v>
      </c>
      <c r="C13"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row r="11" spans="1:2">
      <c r="A11" s="4" t="s">
        <v>266</v>
      </c>
    </row>
    <row r="12" spans="1:2">
      <c r="A12" s="3" t="s">
        <v>258</v>
      </c>
    </row>
    <row r="13" spans="1:2">
      <c r="A13" s="4" t="s">
        <v>262</v>
      </c>
      <c r="B13"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68</v>
      </c>
      <c r="B1" s="2" t="s">
        <v>1</v>
      </c>
    </row>
    <row r="2" spans="1:4">
      <c r="B2" s="2" t="s">
        <v>2</v>
      </c>
      <c r="C2" s="2" t="s">
        <v>269</v>
      </c>
      <c r="D2" s="2" t="s">
        <v>25</v>
      </c>
    </row>
    <row r="3" spans="1:4">
      <c r="A3" s="3" t="s">
        <v>270</v>
      </c>
    </row>
    <row r="4" spans="1:4">
      <c r="A4" s="4" t="s">
        <v>271</v>
      </c>
      <c r="D4" s="7" t="n">
        <v>17200</v>
      </c>
    </row>
    <row r="5" spans="1:4">
      <c r="A5" s="4" t="s">
        <v>272</v>
      </c>
      <c r="B5" s="7" t="n">
        <v>13621</v>
      </c>
      <c r="D5" s="5" t="n">
        <v>23305</v>
      </c>
    </row>
    <row r="6" spans="1:4">
      <c r="A6" s="4" t="s">
        <v>273</v>
      </c>
      <c r="D6" s="5" t="n">
        <v>-12895</v>
      </c>
    </row>
    <row r="7" spans="1:4">
      <c r="A7" s="4" t="s">
        <v>274</v>
      </c>
      <c r="B7" s="5" t="n">
        <v>-392181</v>
      </c>
      <c r="D7" s="7" t="n">
        <v>-389146</v>
      </c>
    </row>
    <row r="8" spans="1:4">
      <c r="A8" s="4" t="s">
        <v>275</v>
      </c>
      <c r="B8" s="5" t="n">
        <v>13998</v>
      </c>
    </row>
    <row r="9" spans="1:4">
      <c r="A9" s="4" t="s">
        <v>276</v>
      </c>
      <c r="B9" s="5" t="n">
        <v>4314</v>
      </c>
    </row>
    <row r="10" spans="1:4">
      <c r="A10" s="4" t="s">
        <v>277</v>
      </c>
      <c r="B10" s="7" t="n">
        <v>9700</v>
      </c>
    </row>
    <row r="11" spans="1:4">
      <c r="A11" s="4" t="s">
        <v>212</v>
      </c>
    </row>
    <row r="12" spans="1:4">
      <c r="A12" s="3" t="s">
        <v>270</v>
      </c>
    </row>
    <row r="13" spans="1:4">
      <c r="A13" s="4" t="s">
        <v>272</v>
      </c>
      <c r="C13" s="7" t="n">
        <v>23305</v>
      </c>
    </row>
    <row r="14" spans="1:4">
      <c r="A14" s="4" t="s">
        <v>273</v>
      </c>
      <c r="C14" s="5" t="n">
        <v>-11376</v>
      </c>
    </row>
    <row r="15" spans="1:4">
      <c r="A15" s="4" t="s">
        <v>274</v>
      </c>
      <c r="C15" s="5" t="n">
        <v>-384536</v>
      </c>
    </row>
    <row r="16" spans="1:4">
      <c r="A16" s="4" t="s">
        <v>278</v>
      </c>
    </row>
    <row r="17" spans="1:4">
      <c r="A17" s="3" t="s">
        <v>270</v>
      </c>
    </row>
    <row r="18" spans="1:4">
      <c r="A18" s="4" t="s">
        <v>272</v>
      </c>
      <c r="C18" s="5" t="n">
        <v>23305</v>
      </c>
    </row>
    <row r="19" spans="1:4">
      <c r="A19" s="4" t="s">
        <v>273</v>
      </c>
      <c r="C19" s="5" t="n">
        <v>1519</v>
      </c>
    </row>
    <row r="20" spans="1:4">
      <c r="A20" s="4" t="s">
        <v>274</v>
      </c>
      <c r="C20" s="7" t="n">
        <v>4610</v>
      </c>
    </row>
    <row r="21" spans="1:4">
      <c r="A21" s="4" t="s">
        <v>279</v>
      </c>
      <c r="B21" s="4" t="s">
        <v>280</v>
      </c>
    </row>
    <row r="22" spans="1:4">
      <c r="A22" s="4" t="s">
        <v>281</v>
      </c>
      <c r="B22" s="9" t="n">
        <v>0.03</v>
      </c>
    </row>
    <row r="23" spans="1:4">
      <c r="A23" s="4" t="s">
        <v>282</v>
      </c>
      <c r="B23" s="9" t="n">
        <v>0.03</v>
      </c>
    </row>
    <row r="24" spans="1:4">
      <c r="A24" s="4" t="s">
        <v>283</v>
      </c>
    </row>
    <row r="25" spans="1:4">
      <c r="A25" s="3" t="s">
        <v>270</v>
      </c>
    </row>
    <row r="26" spans="1:4">
      <c r="A26" s="4" t="s">
        <v>284</v>
      </c>
      <c r="B2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86</v>
      </c>
      <c r="B1" s="2" t="s">
        <v>2</v>
      </c>
      <c r="C1" s="2" t="s">
        <v>269</v>
      </c>
      <c r="D1" s="2" t="s">
        <v>25</v>
      </c>
    </row>
    <row r="2" spans="1:4">
      <c r="A2" s="3" t="s">
        <v>258</v>
      </c>
    </row>
    <row r="3" spans="1:4">
      <c r="A3" s="4" t="s">
        <v>40</v>
      </c>
      <c r="B3" s="7" t="n">
        <v>37524</v>
      </c>
      <c r="D3" s="7" t="n">
        <v>41632</v>
      </c>
    </row>
    <row r="4" spans="1:4">
      <c r="A4" s="4" t="s">
        <v>287</v>
      </c>
      <c r="B4" s="5" t="n">
        <v>13621</v>
      </c>
      <c r="D4" s="5" t="n">
        <v>23305</v>
      </c>
    </row>
    <row r="5" spans="1:4">
      <c r="A5" s="4" t="s">
        <v>288</v>
      </c>
      <c r="D5" s="5" t="n">
        <v>12895</v>
      </c>
    </row>
    <row r="6" spans="1:4">
      <c r="A6" s="4" t="s">
        <v>58</v>
      </c>
      <c r="B6" s="7" t="n">
        <v>392181</v>
      </c>
      <c r="D6" s="7" t="n">
        <v>389146</v>
      </c>
    </row>
    <row r="7" spans="1:4">
      <c r="A7" s="4" t="s">
        <v>212</v>
      </c>
    </row>
    <row r="8" spans="1:4">
      <c r="A8" s="3" t="s">
        <v>258</v>
      </c>
    </row>
    <row r="9" spans="1:4">
      <c r="A9" s="4" t="s">
        <v>40</v>
      </c>
      <c r="C9" s="7" t="n">
        <v>24456</v>
      </c>
    </row>
    <row r="10" spans="1:4">
      <c r="A10" s="4" t="s">
        <v>287</v>
      </c>
      <c r="C10" s="5" t="n">
        <v>23305</v>
      </c>
    </row>
    <row r="11" spans="1:4">
      <c r="A11" s="4" t="s">
        <v>288</v>
      </c>
      <c r="C11" s="5" t="n">
        <v>11376</v>
      </c>
    </row>
    <row r="12" spans="1:4">
      <c r="A12" s="4" t="s">
        <v>58</v>
      </c>
      <c r="C12" s="5" t="n">
        <v>384536</v>
      </c>
    </row>
    <row r="13" spans="1:4">
      <c r="A13" s="4" t="s">
        <v>278</v>
      </c>
    </row>
    <row r="14" spans="1:4">
      <c r="A14" s="3" t="s">
        <v>258</v>
      </c>
    </row>
    <row r="15" spans="1:4">
      <c r="A15" s="4" t="s">
        <v>40</v>
      </c>
      <c r="C15" s="5" t="n">
        <v>-17176</v>
      </c>
    </row>
    <row r="16" spans="1:4">
      <c r="A16" s="4" t="s">
        <v>287</v>
      </c>
      <c r="C16" s="5" t="n">
        <v>23305</v>
      </c>
    </row>
    <row r="17" spans="1:4">
      <c r="A17" s="4" t="s">
        <v>288</v>
      </c>
      <c r="C17" s="5" t="n">
        <v>-1519</v>
      </c>
    </row>
    <row r="18" spans="1:4">
      <c r="A18" s="4" t="s">
        <v>58</v>
      </c>
      <c r="C18" s="7" t="n">
        <v>-46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7" t="n">
        <v>23305</v>
      </c>
    </row>
    <row r="5" spans="1:2">
      <c r="A5" s="4" t="s">
        <v>275</v>
      </c>
      <c r="B5" s="5" t="n">
        <v>-13998</v>
      </c>
    </row>
    <row r="6" spans="1:2">
      <c r="A6" s="4" t="s">
        <v>276</v>
      </c>
      <c r="B6" s="5" t="n">
        <v>4314</v>
      </c>
    </row>
    <row r="7" spans="1:2">
      <c r="A7" s="4" t="s">
        <v>293</v>
      </c>
      <c r="B7" s="7" t="n">
        <v>136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s>
  <sheetData>
    <row r="1" spans="1:4">
      <c r="A1" s="1" t="s">
        <v>294</v>
      </c>
      <c r="B1" s="2" t="s">
        <v>247</v>
      </c>
      <c r="C1" s="2" t="s">
        <v>127</v>
      </c>
    </row>
    <row r="2" spans="1:4">
      <c r="B2" s="2" t="s">
        <v>295</v>
      </c>
      <c r="C2" s="2" t="s">
        <v>250</v>
      </c>
      <c r="D2" s="2" t="s">
        <v>290</v>
      </c>
    </row>
    <row r="3" spans="1:4">
      <c r="A3" s="4" t="s">
        <v>253</v>
      </c>
    </row>
    <row r="4" spans="1:4">
      <c r="A4" s="3" t="s">
        <v>296</v>
      </c>
    </row>
    <row r="5" spans="1:4">
      <c r="A5" s="4" t="s">
        <v>297</v>
      </c>
      <c r="B5" s="7" t="n">
        <v>23100000</v>
      </c>
    </row>
    <row r="6" spans="1:4">
      <c r="A6" s="4" t="s">
        <v>254</v>
      </c>
      <c r="B6" s="5" t="n">
        <v>2</v>
      </c>
      <c r="C6" s="5" t="n">
        <v>2</v>
      </c>
    </row>
    <row r="7" spans="1:4">
      <c r="A7" s="4" t="s">
        <v>298</v>
      </c>
    </row>
    <row r="8" spans="1:4">
      <c r="A8" s="3" t="s">
        <v>296</v>
      </c>
    </row>
    <row r="9" spans="1:4">
      <c r="A9" s="4" t="s">
        <v>299</v>
      </c>
      <c r="B9" s="7" t="n">
        <v>17100000</v>
      </c>
    </row>
    <row r="10" spans="1:4">
      <c r="A10" s="4" t="s">
        <v>300</v>
      </c>
      <c r="B10" s="4" t="s">
        <v>301</v>
      </c>
    </row>
    <row r="11" spans="1:4">
      <c r="A11" s="4" t="s">
        <v>302</v>
      </c>
      <c r="D11" s="7" t="n">
        <v>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296</v>
      </c>
    </row>
    <row r="3" spans="1:3">
      <c r="A3" s="4" t="s">
        <v>35</v>
      </c>
      <c r="B3" s="7" t="n">
        <v>191203</v>
      </c>
      <c r="C3" s="7" t="n">
        <v>191287</v>
      </c>
    </row>
    <row r="4" spans="1:3">
      <c r="A4" s="4" t="s">
        <v>253</v>
      </c>
    </row>
    <row r="5" spans="1:3">
      <c r="A5" s="3" t="s">
        <v>296</v>
      </c>
    </row>
    <row r="6" spans="1:3">
      <c r="A6" s="4" t="s">
        <v>136</v>
      </c>
      <c r="B6" s="5" t="n">
        <v>760</v>
      </c>
    </row>
    <row r="7" spans="1:3">
      <c r="A7" s="4" t="s">
        <v>29</v>
      </c>
      <c r="B7" s="5" t="n">
        <v>4700</v>
      </c>
    </row>
    <row r="8" spans="1:3">
      <c r="A8" s="4" t="s">
        <v>304</v>
      </c>
      <c r="B8" s="5" t="n">
        <v>89</v>
      </c>
    </row>
    <row r="9" spans="1:3">
      <c r="A9" s="4" t="s">
        <v>305</v>
      </c>
      <c r="B9" s="5" t="n">
        <v>519</v>
      </c>
    </row>
    <row r="10" spans="1:3">
      <c r="A10" s="4" t="s">
        <v>306</v>
      </c>
      <c r="B10" s="5" t="n">
        <v>6400</v>
      </c>
    </row>
    <row r="11" spans="1:3">
      <c r="A11" s="4" t="s">
        <v>35</v>
      </c>
      <c r="B11" s="5" t="n">
        <v>11936</v>
      </c>
    </row>
    <row r="12" spans="1:3">
      <c r="A12" s="4" t="s">
        <v>307</v>
      </c>
      <c r="B12" s="5" t="n">
        <v>24404</v>
      </c>
    </row>
    <row r="13" spans="1:3">
      <c r="A13" s="4" t="s">
        <v>39</v>
      </c>
      <c r="B13" s="5" t="n">
        <v>1236</v>
      </c>
    </row>
    <row r="14" spans="1:3">
      <c r="A14" s="4" t="s">
        <v>308</v>
      </c>
      <c r="B14" s="5" t="n">
        <v>48</v>
      </c>
    </row>
    <row r="15" spans="1:3">
      <c r="A15" s="4" t="s">
        <v>309</v>
      </c>
      <c r="B15" s="5" t="n">
        <v>1284</v>
      </c>
    </row>
    <row r="16" spans="1:3">
      <c r="A16" s="4" t="s">
        <v>310</v>
      </c>
      <c r="B16" s="5" t="n">
        <v>23120</v>
      </c>
    </row>
    <row r="17" spans="1:3">
      <c r="A17" s="4" t="s">
        <v>311</v>
      </c>
    </row>
    <row r="18" spans="1:3">
      <c r="A18" s="3" t="s">
        <v>296</v>
      </c>
    </row>
    <row r="19" spans="1:3">
      <c r="A19" s="4" t="s">
        <v>136</v>
      </c>
      <c r="B19" s="5" t="n">
        <v>846</v>
      </c>
    </row>
    <row r="20" spans="1:3">
      <c r="A20" s="4" t="s">
        <v>29</v>
      </c>
      <c r="B20" s="5" t="n">
        <v>4683</v>
      </c>
    </row>
    <row r="21" spans="1:3">
      <c r="A21" s="4" t="s">
        <v>304</v>
      </c>
      <c r="B21" s="5" t="n">
        <v>145</v>
      </c>
    </row>
    <row r="22" spans="1:3">
      <c r="A22" s="4" t="s">
        <v>305</v>
      </c>
      <c r="B22" s="5" t="n">
        <v>506</v>
      </c>
    </row>
    <row r="23" spans="1:3">
      <c r="A23" s="4" t="s">
        <v>306</v>
      </c>
      <c r="B23" s="5" t="n">
        <v>6400</v>
      </c>
    </row>
    <row r="24" spans="1:3">
      <c r="A24" s="4" t="s">
        <v>35</v>
      </c>
      <c r="B24" s="5" t="n">
        <v>11846</v>
      </c>
    </row>
    <row r="25" spans="1:3">
      <c r="A25" s="4" t="s">
        <v>307</v>
      </c>
      <c r="B25" s="5" t="n">
        <v>24426</v>
      </c>
    </row>
    <row r="26" spans="1:3">
      <c r="A26" s="4" t="s">
        <v>39</v>
      </c>
      <c r="B26" s="5" t="n">
        <v>1261</v>
      </c>
    </row>
    <row r="27" spans="1:3">
      <c r="A27" s="4" t="s">
        <v>308</v>
      </c>
      <c r="B27" s="5" t="n">
        <v>49</v>
      </c>
    </row>
    <row r="28" spans="1:3">
      <c r="A28" s="4" t="s">
        <v>312</v>
      </c>
      <c r="B28" s="5" t="n">
        <v>100</v>
      </c>
    </row>
    <row r="29" spans="1:3">
      <c r="A29" s="4" t="s">
        <v>309</v>
      </c>
      <c r="B29" s="5" t="n">
        <v>1410</v>
      </c>
    </row>
    <row r="30" spans="1:3">
      <c r="A30" s="4" t="s">
        <v>310</v>
      </c>
      <c r="B30" s="5" t="n">
        <v>23016</v>
      </c>
    </row>
    <row r="31" spans="1:3">
      <c r="A31" s="4" t="s">
        <v>313</v>
      </c>
    </row>
    <row r="32" spans="1:3">
      <c r="A32" s="3" t="s">
        <v>296</v>
      </c>
    </row>
    <row r="33" spans="1:3">
      <c r="A33" s="4" t="s">
        <v>136</v>
      </c>
      <c r="B33" s="5" t="n">
        <v>-86</v>
      </c>
    </row>
    <row r="34" spans="1:3">
      <c r="A34" s="4" t="s">
        <v>29</v>
      </c>
      <c r="B34" s="5" t="n">
        <v>17</v>
      </c>
    </row>
    <row r="35" spans="1:3">
      <c r="A35" s="4" t="s">
        <v>304</v>
      </c>
      <c r="B35" s="5" t="n">
        <v>-56</v>
      </c>
    </row>
    <row r="36" spans="1:3">
      <c r="A36" s="4" t="s">
        <v>305</v>
      </c>
      <c r="B36" s="5" t="n">
        <v>13</v>
      </c>
    </row>
    <row r="37" spans="1:3">
      <c r="A37" s="4" t="s">
        <v>35</v>
      </c>
      <c r="B37" s="5" t="n">
        <v>90</v>
      </c>
    </row>
    <row r="38" spans="1:3">
      <c r="A38" s="4" t="s">
        <v>307</v>
      </c>
      <c r="B38" s="5" t="n">
        <v>-22</v>
      </c>
    </row>
    <row r="39" spans="1:3">
      <c r="A39" s="4" t="s">
        <v>39</v>
      </c>
      <c r="B39" s="5" t="n">
        <v>-25</v>
      </c>
    </row>
    <row r="40" spans="1:3">
      <c r="A40" s="4" t="s">
        <v>308</v>
      </c>
      <c r="B40" s="5" t="n">
        <v>-1</v>
      </c>
    </row>
    <row r="41" spans="1:3">
      <c r="A41" s="4" t="s">
        <v>312</v>
      </c>
      <c r="B41" s="5" t="n">
        <v>-100</v>
      </c>
    </row>
    <row r="42" spans="1:3">
      <c r="A42" s="4" t="s">
        <v>309</v>
      </c>
      <c r="B42" s="5" t="n">
        <v>-126</v>
      </c>
    </row>
    <row r="43" spans="1:3">
      <c r="A43" s="4" t="s">
        <v>310</v>
      </c>
      <c r="B43" s="7" t="n">
        <v>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4</v>
      </c>
      <c r="B1" s="2" t="s">
        <v>1</v>
      </c>
    </row>
    <row r="2" spans="1:3">
      <c r="B2" s="2" t="s">
        <v>2</v>
      </c>
      <c r="C2" s="2" t="s">
        <v>25</v>
      </c>
    </row>
    <row r="3" spans="1:3">
      <c r="A3" s="3" t="s">
        <v>315</v>
      </c>
    </row>
    <row r="4" spans="1:3">
      <c r="A4" s="4" t="s">
        <v>316</v>
      </c>
      <c r="B4" s="7" t="n">
        <v>172398</v>
      </c>
      <c r="C4" s="7" t="n">
        <v>172213</v>
      </c>
    </row>
    <row r="5" spans="1:3">
      <c r="A5" s="4" t="s">
        <v>317</v>
      </c>
      <c r="B5" s="4" t="s">
        <v>318</v>
      </c>
    </row>
    <row r="6" spans="1:3">
      <c r="A6" s="4" t="s">
        <v>319</v>
      </c>
    </row>
    <row r="7" spans="1:3">
      <c r="A7" s="3" t="s">
        <v>315</v>
      </c>
    </row>
    <row r="8" spans="1:3">
      <c r="A8" s="4" t="s">
        <v>316</v>
      </c>
      <c r="B8" s="7" t="n">
        <v>21130</v>
      </c>
      <c r="C8" s="5" t="n">
        <v>21130</v>
      </c>
    </row>
    <row r="9" spans="1:3">
      <c r="A9" s="4" t="s">
        <v>317</v>
      </c>
      <c r="B9" s="4" t="s">
        <v>320</v>
      </c>
    </row>
    <row r="10" spans="1:3">
      <c r="A10" s="4" t="s">
        <v>321</v>
      </c>
    </row>
    <row r="11" spans="1:3">
      <c r="A11" s="3" t="s">
        <v>315</v>
      </c>
    </row>
    <row r="12" spans="1:3">
      <c r="A12" s="4" t="s">
        <v>316</v>
      </c>
      <c r="B12" s="7" t="n">
        <v>92360</v>
      </c>
      <c r="C12" s="7" t="n">
        <v>92360</v>
      </c>
    </row>
    <row r="13" spans="1:3">
      <c r="A13" s="4" t="s">
        <v>317</v>
      </c>
      <c r="B13" s="4" t="s">
        <v>318</v>
      </c>
    </row>
    <row r="14" spans="1:3">
      <c r="A14" s="4" t="s">
        <v>253</v>
      </c>
    </row>
    <row r="15" spans="1:3">
      <c r="A15" s="3" t="s">
        <v>315</v>
      </c>
    </row>
    <row r="16" spans="1:3">
      <c r="A16" s="4" t="s">
        <v>316</v>
      </c>
      <c r="B16" s="7" t="n">
        <v>6400</v>
      </c>
    </row>
    <row r="17" spans="1:3">
      <c r="A17" s="4" t="s">
        <v>322</v>
      </c>
    </row>
    <row r="18" spans="1:3">
      <c r="A18" s="3" t="s">
        <v>315</v>
      </c>
    </row>
    <row r="19" spans="1:3">
      <c r="A19" s="4" t="s">
        <v>316</v>
      </c>
      <c r="B19" s="7" t="n">
        <v>1700</v>
      </c>
    </row>
    <row r="20" spans="1:3">
      <c r="A20" s="4" t="s">
        <v>317</v>
      </c>
      <c r="B20" s="4" t="s">
        <v>323</v>
      </c>
    </row>
    <row r="21" spans="1:3">
      <c r="A21" s="4" t="s">
        <v>324</v>
      </c>
    </row>
    <row r="22" spans="1:3">
      <c r="A22" s="3" t="s">
        <v>315</v>
      </c>
    </row>
    <row r="23" spans="1:3">
      <c r="A23" s="4" t="s">
        <v>316</v>
      </c>
      <c r="B23" s="7" t="n">
        <v>1600</v>
      </c>
    </row>
    <row r="24" spans="1:3">
      <c r="A24" s="4" t="s">
        <v>317</v>
      </c>
      <c r="B24" s="4" t="s">
        <v>325</v>
      </c>
    </row>
    <row r="25" spans="1:3">
      <c r="A25" s="4" t="s">
        <v>326</v>
      </c>
    </row>
    <row r="26" spans="1:3">
      <c r="A26" s="3" t="s">
        <v>315</v>
      </c>
    </row>
    <row r="27" spans="1:3">
      <c r="A27" s="4" t="s">
        <v>316</v>
      </c>
      <c r="B27" s="7" t="n">
        <v>3100</v>
      </c>
    </row>
    <row r="28" spans="1:3">
      <c r="A28" s="4" t="s">
        <v>317</v>
      </c>
      <c r="B2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90</v>
      </c>
    </row>
    <row r="3" spans="1:2">
      <c r="A3" s="3" t="s">
        <v>329</v>
      </c>
    </row>
    <row r="4" spans="1:2">
      <c r="A4" s="4" t="s">
        <v>330</v>
      </c>
      <c r="B4" s="7" t="n">
        <v>191287</v>
      </c>
    </row>
    <row r="5" spans="1:2">
      <c r="A5" s="4" t="s">
        <v>331</v>
      </c>
      <c r="B5" s="5" t="n">
        <v>-84</v>
      </c>
    </row>
    <row r="6" spans="1:2">
      <c r="A6" s="4" t="s">
        <v>332</v>
      </c>
      <c r="B6" s="5" t="n">
        <v>191203</v>
      </c>
    </row>
    <row r="7" spans="1:2">
      <c r="A7" s="4" t="s">
        <v>255</v>
      </c>
    </row>
    <row r="8" spans="1:2">
      <c r="A8" s="3" t="s">
        <v>329</v>
      </c>
    </row>
    <row r="9" spans="1:2">
      <c r="A9" s="4" t="s">
        <v>330</v>
      </c>
      <c r="B9" s="5" t="n">
        <v>18490</v>
      </c>
    </row>
    <row r="10" spans="1:2">
      <c r="A10" s="4" t="s">
        <v>331</v>
      </c>
      <c r="B10" s="5" t="n">
        <v>-84</v>
      </c>
    </row>
    <row r="11" spans="1:2">
      <c r="A11" s="4" t="s">
        <v>332</v>
      </c>
      <c r="B11" s="5" t="n">
        <v>18406</v>
      </c>
    </row>
    <row r="12" spans="1:2">
      <c r="A12" s="4" t="s">
        <v>256</v>
      </c>
    </row>
    <row r="13" spans="1:2">
      <c r="A13" s="3" t="s">
        <v>329</v>
      </c>
    </row>
    <row r="14" spans="1:2">
      <c r="A14" s="4" t="s">
        <v>330</v>
      </c>
      <c r="B14" s="5" t="n">
        <v>172797</v>
      </c>
    </row>
    <row r="15" spans="1:2">
      <c r="A15" s="4" t="s">
        <v>332</v>
      </c>
      <c r="B15" s="7" t="n">
        <v>1727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B4" s="4" t="s">
        <v>79</v>
      </c>
      <c r="C4" s="7" t="n">
        <v>138833</v>
      </c>
      <c r="D4" s="7" t="n">
        <v>129021</v>
      </c>
    </row>
    <row r="5" spans="1:4">
      <c r="A5" s="4" t="s">
        <v>80</v>
      </c>
      <c r="B5" s="4" t="s">
        <v>79</v>
      </c>
      <c r="C5" s="5" t="n">
        <v>86411</v>
      </c>
      <c r="D5" s="5" t="n">
        <v>88389</v>
      </c>
    </row>
    <row r="6" spans="1:4">
      <c r="A6" s="4" t="s">
        <v>81</v>
      </c>
      <c r="B6" s="4" t="s">
        <v>79</v>
      </c>
      <c r="C6" s="5" t="n">
        <v>52422</v>
      </c>
      <c r="D6" s="5" t="n">
        <v>40632</v>
      </c>
    </row>
    <row r="7" spans="1:4">
      <c r="A7" s="3" t="s">
        <v>82</v>
      </c>
    </row>
    <row r="8" spans="1:4">
      <c r="A8" s="4" t="s">
        <v>83</v>
      </c>
      <c r="C8" s="5" t="n">
        <v>2810</v>
      </c>
      <c r="D8" s="5" t="n">
        <v>2786</v>
      </c>
    </row>
    <row r="9" spans="1:4">
      <c r="A9" s="4" t="s">
        <v>84</v>
      </c>
      <c r="C9" s="5" t="n">
        <v>11615</v>
      </c>
      <c r="D9" s="5" t="n">
        <v>11718</v>
      </c>
    </row>
    <row r="10" spans="1:4">
      <c r="A10" s="4" t="s">
        <v>85</v>
      </c>
      <c r="C10" s="5" t="n">
        <v>24521</v>
      </c>
      <c r="D10" s="5" t="n">
        <v>29328</v>
      </c>
    </row>
    <row r="11" spans="1:4">
      <c r="A11" s="4" t="s">
        <v>86</v>
      </c>
      <c r="C11" s="5" t="n">
        <v>38946</v>
      </c>
      <c r="D11" s="5" t="n">
        <v>43832</v>
      </c>
    </row>
    <row r="12" spans="1:4">
      <c r="A12" s="4" t="s">
        <v>87</v>
      </c>
      <c r="B12" s="4" t="s">
        <v>79</v>
      </c>
      <c r="C12" s="5" t="n">
        <v>13476</v>
      </c>
      <c r="D12" s="5" t="n">
        <v>-3200</v>
      </c>
    </row>
    <row r="13" spans="1:4">
      <c r="A13" s="3" t="s">
        <v>88</v>
      </c>
    </row>
    <row r="14" spans="1:4">
      <c r="A14" s="4" t="s">
        <v>89</v>
      </c>
      <c r="C14" s="5" t="n">
        <v>-18</v>
      </c>
      <c r="D14" s="5" t="n">
        <v>1298</v>
      </c>
    </row>
    <row r="15" spans="1:4">
      <c r="A15" s="4" t="s">
        <v>90</v>
      </c>
      <c r="C15" s="5" t="n">
        <v>-2001</v>
      </c>
      <c r="D15" s="5" t="n">
        <v>-2391</v>
      </c>
    </row>
    <row r="16" spans="1:4">
      <c r="A16" s="4" t="s">
        <v>91</v>
      </c>
      <c r="C16" s="5" t="n">
        <v>-2019</v>
      </c>
      <c r="D16" s="5" t="n">
        <v>-1093</v>
      </c>
    </row>
    <row r="17" spans="1:4">
      <c r="A17" s="4" t="s">
        <v>92</v>
      </c>
      <c r="C17" s="5" t="n">
        <v>11457</v>
      </c>
      <c r="D17" s="5" t="n">
        <v>-4293</v>
      </c>
    </row>
    <row r="18" spans="1:4">
      <c r="A18" s="4" t="s">
        <v>93</v>
      </c>
      <c r="B18" s="4" t="s">
        <v>79</v>
      </c>
      <c r="C18" s="5" t="n">
        <v>3812</v>
      </c>
      <c r="D18" s="5" t="n">
        <v>-2128</v>
      </c>
    </row>
    <row r="19" spans="1:4">
      <c r="A19" s="4" t="s">
        <v>94</v>
      </c>
      <c r="C19" s="5" t="n">
        <v>7645</v>
      </c>
      <c r="D19" s="5" t="n">
        <v>-2165</v>
      </c>
    </row>
    <row r="20" spans="1:4">
      <c r="A20" s="3" t="s">
        <v>95</v>
      </c>
    </row>
    <row r="21" spans="1:4">
      <c r="A21" s="4" t="s">
        <v>96</v>
      </c>
      <c r="C21" s="5" t="n">
        <v>-104</v>
      </c>
      <c r="D21" s="5" t="n">
        <v>-119</v>
      </c>
    </row>
    <row r="22" spans="1:4">
      <c r="A22" s="4" t="s">
        <v>97</v>
      </c>
      <c r="C22" s="5" t="n">
        <v>-104</v>
      </c>
      <c r="D22" s="5" t="n">
        <v>-119</v>
      </c>
    </row>
    <row r="23" spans="1:4">
      <c r="A23" s="4" t="s">
        <v>98</v>
      </c>
      <c r="C23" s="5" t="n">
        <v>27</v>
      </c>
      <c r="D23" s="5" t="n">
        <v>40</v>
      </c>
    </row>
    <row r="24" spans="1:4">
      <c r="A24" s="4" t="s">
        <v>99</v>
      </c>
      <c r="C24" s="5" t="n">
        <v>-77</v>
      </c>
      <c r="D24" s="5" t="n">
        <v>-79</v>
      </c>
    </row>
    <row r="25" spans="1:4">
      <c r="A25" s="4" t="s">
        <v>95</v>
      </c>
      <c r="C25" s="7" t="n">
        <v>7568</v>
      </c>
      <c r="D25" s="7" t="n">
        <v>-2244</v>
      </c>
    </row>
    <row r="26" spans="1:4">
      <c r="A26" s="3" t="s">
        <v>100</v>
      </c>
    </row>
    <row r="27" spans="1:4">
      <c r="A27" s="4" t="s">
        <v>101</v>
      </c>
      <c r="C27" s="9" t="n">
        <v>0.14</v>
      </c>
      <c r="D27" s="9" t="n">
        <v>-0.04</v>
      </c>
    </row>
    <row r="28" spans="1:4">
      <c r="A28" s="4" t="s">
        <v>102</v>
      </c>
      <c r="C28" s="9" t="n">
        <v>0.14</v>
      </c>
      <c r="D28" s="9" t="n">
        <v>-0.04</v>
      </c>
    </row>
    <row r="29" spans="1:4">
      <c r="A29" s="3" t="s">
        <v>103</v>
      </c>
    </row>
    <row r="30" spans="1:4">
      <c r="A30" s="4" t="s">
        <v>101</v>
      </c>
      <c r="C30" s="5" t="n">
        <v>54345</v>
      </c>
      <c r="D30" s="5" t="n">
        <v>53905</v>
      </c>
    </row>
    <row r="31" spans="1:4">
      <c r="A31" s="4" t="s">
        <v>102</v>
      </c>
      <c r="C31" s="5" t="n">
        <v>54931</v>
      </c>
      <c r="D31" s="5" t="n">
        <v>53905</v>
      </c>
    </row>
    <row r="32" spans="1:4"/>
    <row r="33" spans="1:4">
      <c r="A33" s="4" t="s">
        <v>79</v>
      </c>
      <c r="B33" s="4" t="s">
        <v>104</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3</v>
      </c>
      <c r="B1" s="2" t="s">
        <v>334</v>
      </c>
      <c r="C1" s="2" t="s">
        <v>2</v>
      </c>
      <c r="D1" s="2" t="s">
        <v>25</v>
      </c>
      <c r="E1" s="2" t="s">
        <v>335</v>
      </c>
      <c r="F1" s="2" t="s">
        <v>336</v>
      </c>
      <c r="G1" s="2" t="s">
        <v>337</v>
      </c>
      <c r="H1" s="2" t="s">
        <v>338</v>
      </c>
      <c r="I1" s="2" t="s">
        <v>339</v>
      </c>
      <c r="J1" s="2" t="s">
        <v>340</v>
      </c>
      <c r="K1" s="2" t="s">
        <v>341</v>
      </c>
    </row>
    <row r="2" spans="1:11">
      <c r="A2" s="3" t="s">
        <v>342</v>
      </c>
    </row>
    <row r="3" spans="1:11">
      <c r="A3" s="4" t="s">
        <v>343</v>
      </c>
      <c r="C3" s="4" t="s">
        <v>344</v>
      </c>
    </row>
    <row r="4" spans="1:11">
      <c r="A4" s="4" t="s">
        <v>345</v>
      </c>
      <c r="C4" s="4" t="s">
        <v>346</v>
      </c>
    </row>
    <row r="5" spans="1:11">
      <c r="A5" s="4" t="s">
        <v>347</v>
      </c>
      <c r="J5" s="4" t="s">
        <v>348</v>
      </c>
    </row>
    <row r="6" spans="1:11">
      <c r="A6" s="4" t="s">
        <v>349</v>
      </c>
      <c r="C6" s="7" t="n">
        <v>2000000</v>
      </c>
    </row>
    <row r="7" spans="1:11">
      <c r="A7" s="4" t="s">
        <v>350</v>
      </c>
    </row>
    <row r="8" spans="1:11">
      <c r="A8" s="3" t="s">
        <v>342</v>
      </c>
    </row>
    <row r="9" spans="1:11">
      <c r="A9" s="4" t="s">
        <v>351</v>
      </c>
      <c r="I9" s="4" t="s">
        <v>352</v>
      </c>
    </row>
    <row r="10" spans="1:11">
      <c r="A10" s="4" t="s">
        <v>353</v>
      </c>
      <c r="I10" s="7" t="n">
        <v>105000000</v>
      </c>
    </row>
    <row r="11" spans="1:11">
      <c r="A11" s="4" t="s">
        <v>354</v>
      </c>
      <c r="C11" s="4" t="s">
        <v>346</v>
      </c>
    </row>
    <row r="12" spans="1:11">
      <c r="A12" s="4" t="s">
        <v>355</v>
      </c>
      <c r="H12" s="4" t="s">
        <v>356</v>
      </c>
    </row>
    <row r="13" spans="1:11">
      <c r="A13" s="4" t="s">
        <v>357</v>
      </c>
    </row>
    <row r="14" spans="1:11">
      <c r="A14" s="3" t="s">
        <v>342</v>
      </c>
    </row>
    <row r="15" spans="1:11">
      <c r="A15" s="4" t="s">
        <v>358</v>
      </c>
      <c r="F15" s="7" t="n">
        <v>50000000</v>
      </c>
    </row>
    <row r="16" spans="1:11">
      <c r="A16" s="4" t="s">
        <v>359</v>
      </c>
    </row>
    <row r="17" spans="1:11">
      <c r="A17" s="3" t="s">
        <v>342</v>
      </c>
    </row>
    <row r="18" spans="1:11">
      <c r="A18" s="4" t="s">
        <v>360</v>
      </c>
      <c r="J18" s="7" t="n">
        <v>175000000</v>
      </c>
    </row>
    <row r="19" spans="1:11">
      <c r="A19" s="4" t="s">
        <v>361</v>
      </c>
    </row>
    <row r="20" spans="1:11">
      <c r="A20" s="3" t="s">
        <v>342</v>
      </c>
    </row>
    <row r="21" spans="1:11">
      <c r="A21" s="4" t="s">
        <v>362</v>
      </c>
      <c r="C21" s="7" t="n">
        <v>0</v>
      </c>
    </row>
    <row r="22" spans="1:11">
      <c r="A22" s="4" t="s">
        <v>363</v>
      </c>
      <c r="C22" s="7" t="n">
        <v>1000000</v>
      </c>
    </row>
    <row r="23" spans="1:11">
      <c r="A23" s="4" t="s">
        <v>364</v>
      </c>
    </row>
    <row r="24" spans="1:11">
      <c r="A24" s="3" t="s">
        <v>342</v>
      </c>
    </row>
    <row r="25" spans="1:11">
      <c r="A25" s="4" t="s">
        <v>365</v>
      </c>
      <c r="C25" s="4" t="s">
        <v>366</v>
      </c>
    </row>
    <row r="26" spans="1:11">
      <c r="A26" s="4" t="s">
        <v>367</v>
      </c>
    </row>
    <row r="27" spans="1:11">
      <c r="A27" s="3" t="s">
        <v>342</v>
      </c>
    </row>
    <row r="28" spans="1:11">
      <c r="A28" s="4" t="s">
        <v>365</v>
      </c>
      <c r="C28" s="4" t="s">
        <v>368</v>
      </c>
    </row>
    <row r="29" spans="1:11">
      <c r="A29" s="4" t="s">
        <v>369</v>
      </c>
    </row>
    <row r="30" spans="1:11">
      <c r="A30" s="3" t="s">
        <v>342</v>
      </c>
    </row>
    <row r="31" spans="1:11">
      <c r="A31" s="4" t="s">
        <v>365</v>
      </c>
      <c r="C31" s="4" t="s">
        <v>370</v>
      </c>
    </row>
    <row r="32" spans="1:11">
      <c r="A32" s="4" t="s">
        <v>371</v>
      </c>
    </row>
    <row r="33" spans="1:11">
      <c r="A33" s="3" t="s">
        <v>342</v>
      </c>
    </row>
    <row r="34" spans="1:11">
      <c r="A34" s="4" t="s">
        <v>372</v>
      </c>
      <c r="C34" s="7" t="n">
        <v>86100000</v>
      </c>
      <c r="J34" s="7" t="n">
        <v>105000000</v>
      </c>
    </row>
    <row r="35" spans="1:11">
      <c r="A35" s="4" t="s">
        <v>373</v>
      </c>
      <c r="C35" s="7" t="n">
        <v>6300000</v>
      </c>
    </row>
    <row r="36" spans="1:11">
      <c r="A36" s="4" t="s">
        <v>374</v>
      </c>
      <c r="C36" s="4" t="s">
        <v>375</v>
      </c>
    </row>
    <row r="37" spans="1:11">
      <c r="A37" s="4" t="s">
        <v>376</v>
      </c>
    </row>
    <row r="38" spans="1:11">
      <c r="A38" s="3" t="s">
        <v>342</v>
      </c>
    </row>
    <row r="39" spans="1:11">
      <c r="A39" s="4" t="s">
        <v>377</v>
      </c>
      <c r="K39" s="7" t="n">
        <v>2300000</v>
      </c>
    </row>
    <row r="40" spans="1:11">
      <c r="A40" s="4" t="s">
        <v>378</v>
      </c>
      <c r="K40" s="7" t="n">
        <v>75000000</v>
      </c>
    </row>
    <row r="41" spans="1:11">
      <c r="A41" s="4" t="s">
        <v>379</v>
      </c>
      <c r="K41" s="4" t="s">
        <v>366</v>
      </c>
    </row>
    <row r="42" spans="1:11">
      <c r="A42" s="4" t="s">
        <v>380</v>
      </c>
      <c r="B42" s="4" t="s">
        <v>381</v>
      </c>
    </row>
    <row r="43" spans="1:11">
      <c r="A43" s="4" t="s">
        <v>382</v>
      </c>
      <c r="D43" s="7" t="n">
        <v>226000</v>
      </c>
    </row>
    <row r="44" spans="1:11">
      <c r="A44" s="4" t="s">
        <v>383</v>
      </c>
    </row>
    <row r="45" spans="1:11">
      <c r="A45" s="3" t="s">
        <v>342</v>
      </c>
    </row>
    <row r="46" spans="1:11">
      <c r="A46" s="4" t="s">
        <v>377</v>
      </c>
      <c r="E46" s="7" t="n">
        <v>158000</v>
      </c>
    </row>
    <row r="47" spans="1:11">
      <c r="A47" s="4" t="s">
        <v>378</v>
      </c>
      <c r="E47" s="7" t="n">
        <v>75000000</v>
      </c>
    </row>
    <row r="48" spans="1:11">
      <c r="A48" s="4" t="s">
        <v>384</v>
      </c>
      <c r="C48" s="4" t="s">
        <v>385</v>
      </c>
    </row>
    <row r="49" spans="1:11">
      <c r="A49" s="4" t="s">
        <v>386</v>
      </c>
      <c r="C49" s="4" t="s">
        <v>387</v>
      </c>
    </row>
    <row r="50" spans="1:11">
      <c r="A50" s="4" t="s">
        <v>388</v>
      </c>
      <c r="C50" s="4" t="s">
        <v>348</v>
      </c>
    </row>
    <row r="51" spans="1:11">
      <c r="A51" s="4" t="s">
        <v>389</v>
      </c>
      <c r="C51" s="4" t="s">
        <v>390</v>
      </c>
    </row>
    <row r="52" spans="1:11">
      <c r="A52" s="4" t="s">
        <v>391</v>
      </c>
      <c r="C52" s="4" t="s">
        <v>352</v>
      </c>
    </row>
    <row r="53" spans="1:11">
      <c r="A53" s="4" t="s">
        <v>392</v>
      </c>
    </row>
    <row r="54" spans="1:11">
      <c r="A54" s="3" t="s">
        <v>342</v>
      </c>
    </row>
    <row r="55" spans="1:11">
      <c r="A55" s="4" t="s">
        <v>393</v>
      </c>
      <c r="C55" s="4" t="s">
        <v>394</v>
      </c>
    </row>
    <row r="56" spans="1:11">
      <c r="A56" s="4" t="s">
        <v>395</v>
      </c>
    </row>
    <row r="57" spans="1:11">
      <c r="A57" s="3" t="s">
        <v>342</v>
      </c>
    </row>
    <row r="58" spans="1:11">
      <c r="A58" s="4" t="s">
        <v>393</v>
      </c>
      <c r="C58" s="4" t="s">
        <v>352</v>
      </c>
    </row>
    <row r="59" spans="1:11">
      <c r="A59" s="4" t="s">
        <v>396</v>
      </c>
    </row>
    <row r="60" spans="1:11">
      <c r="A60" s="3" t="s">
        <v>342</v>
      </c>
    </row>
    <row r="61" spans="1:11">
      <c r="A61" s="4" t="s">
        <v>358</v>
      </c>
      <c r="C61" s="7" t="n">
        <v>50000000</v>
      </c>
    </row>
    <row r="62" spans="1:11">
      <c r="A62" s="4" t="s">
        <v>397</v>
      </c>
    </row>
    <row r="63" spans="1:11">
      <c r="A63" s="3" t="s">
        <v>342</v>
      </c>
    </row>
    <row r="64" spans="1:11">
      <c r="A64" s="4" t="s">
        <v>398</v>
      </c>
      <c r="C64" s="4" t="s">
        <v>399</v>
      </c>
    </row>
    <row r="65" spans="1:11">
      <c r="A65" s="4" t="s">
        <v>400</v>
      </c>
    </row>
    <row r="66" spans="1:11">
      <c r="A66" s="3" t="s">
        <v>342</v>
      </c>
    </row>
    <row r="67" spans="1:11">
      <c r="A67" s="4" t="s">
        <v>398</v>
      </c>
      <c r="C67" s="4" t="s">
        <v>399</v>
      </c>
    </row>
    <row r="68" spans="1:11">
      <c r="A68" s="4" t="s">
        <v>401</v>
      </c>
    </row>
    <row r="69" spans="1:11">
      <c r="A69" s="3" t="s">
        <v>342</v>
      </c>
    </row>
    <row r="70" spans="1:11">
      <c r="A70" s="4" t="s">
        <v>358</v>
      </c>
      <c r="C70" s="7" t="n">
        <v>75000000</v>
      </c>
    </row>
    <row r="71" spans="1:11">
      <c r="A71" s="4" t="s">
        <v>402</v>
      </c>
    </row>
    <row r="72" spans="1:11">
      <c r="A72" s="3" t="s">
        <v>342</v>
      </c>
    </row>
    <row r="73" spans="1:11">
      <c r="A73" s="4" t="s">
        <v>398</v>
      </c>
      <c r="C73" s="4" t="s">
        <v>403</v>
      </c>
    </row>
    <row r="74" spans="1:11">
      <c r="A74" s="4" t="s">
        <v>404</v>
      </c>
    </row>
    <row r="75" spans="1:11">
      <c r="A75" s="3" t="s">
        <v>342</v>
      </c>
    </row>
    <row r="76" spans="1:11">
      <c r="A76" s="4" t="s">
        <v>398</v>
      </c>
      <c r="C76" s="4" t="s">
        <v>403</v>
      </c>
    </row>
    <row r="77" spans="1:11">
      <c r="A77" s="4" t="s">
        <v>405</v>
      </c>
    </row>
    <row r="78" spans="1:11">
      <c r="A78" s="3" t="s">
        <v>342</v>
      </c>
    </row>
    <row r="79" spans="1:11">
      <c r="A79" s="4" t="s">
        <v>360</v>
      </c>
      <c r="G79" s="7" t="n">
        <v>350000000</v>
      </c>
    </row>
    <row r="80" spans="1:11">
      <c r="A80" s="4" t="s">
        <v>406</v>
      </c>
      <c r="G80" s="5" t="n">
        <v>150000000</v>
      </c>
    </row>
    <row r="81" spans="1:11">
      <c r="A81" s="4" t="s">
        <v>345</v>
      </c>
      <c r="C81" s="4" t="s">
        <v>407</v>
      </c>
    </row>
    <row r="82" spans="1:11">
      <c r="A82" s="4" t="s">
        <v>377</v>
      </c>
      <c r="G82" s="7" t="n">
        <v>5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08</v>
      </c>
      <c r="B1" s="2" t="s">
        <v>247</v>
      </c>
      <c r="C1" s="2" t="s">
        <v>1</v>
      </c>
      <c r="D1" s="2" t="s">
        <v>127</v>
      </c>
    </row>
    <row r="2" spans="1:6">
      <c r="B2" s="2" t="s">
        <v>409</v>
      </c>
      <c r="C2" s="2" t="s">
        <v>76</v>
      </c>
      <c r="D2" s="2" t="s">
        <v>25</v>
      </c>
      <c r="E2" s="2" t="s">
        <v>336</v>
      </c>
      <c r="F2" s="2" t="s">
        <v>2</v>
      </c>
    </row>
    <row r="3" spans="1:6">
      <c r="A3" s="3" t="s">
        <v>410</v>
      </c>
    </row>
    <row r="4" spans="1:6">
      <c r="A4" s="4" t="s">
        <v>411</v>
      </c>
      <c r="C4" s="7" t="n">
        <v>1300000</v>
      </c>
    </row>
    <row r="5" spans="1:6">
      <c r="A5" s="4" t="s">
        <v>412</v>
      </c>
    </row>
    <row r="6" spans="1:6">
      <c r="A6" s="3" t="s">
        <v>410</v>
      </c>
    </row>
    <row r="7" spans="1:6">
      <c r="A7" s="4" t="s">
        <v>413</v>
      </c>
      <c r="E7" s="7" t="n">
        <v>1700000</v>
      </c>
    </row>
    <row r="8" spans="1:6">
      <c r="A8" s="4" t="s">
        <v>300</v>
      </c>
      <c r="E8" s="4" t="s">
        <v>414</v>
      </c>
    </row>
    <row r="9" spans="1:6">
      <c r="A9" s="4" t="s">
        <v>411</v>
      </c>
      <c r="D9" s="7" t="n">
        <v>1600000</v>
      </c>
    </row>
    <row r="10" spans="1:6">
      <c r="A10" s="4" t="s">
        <v>302</v>
      </c>
      <c r="F10" s="7" t="n">
        <v>60000</v>
      </c>
    </row>
    <row r="11" spans="1:6">
      <c r="A11" s="4" t="s">
        <v>415</v>
      </c>
    </row>
    <row r="12" spans="1:6">
      <c r="A12" s="3" t="s">
        <v>410</v>
      </c>
    </row>
    <row r="13" spans="1:6">
      <c r="A13" s="4" t="s">
        <v>413</v>
      </c>
      <c r="E13" s="7" t="n">
        <v>2000000</v>
      </c>
    </row>
    <row r="14" spans="1:6">
      <c r="A14" s="4" t="s">
        <v>298</v>
      </c>
    </row>
    <row r="15" spans="1:6">
      <c r="A15" s="3" t="s">
        <v>410</v>
      </c>
    </row>
    <row r="16" spans="1:6">
      <c r="A16" s="4" t="s">
        <v>300</v>
      </c>
      <c r="B16" s="4" t="s">
        <v>301</v>
      </c>
    </row>
    <row r="17" spans="1:6">
      <c r="A17" s="4" t="s">
        <v>302</v>
      </c>
      <c r="F17" s="5" t="n">
        <v>100000</v>
      </c>
    </row>
    <row r="18" spans="1:6">
      <c r="A18" s="4" t="s">
        <v>299</v>
      </c>
      <c r="B18" s="7" t="n">
        <v>17100000</v>
      </c>
    </row>
    <row r="19" spans="1:6">
      <c r="A19" s="4" t="s">
        <v>416</v>
      </c>
    </row>
    <row r="20" spans="1:6">
      <c r="A20" s="3" t="s">
        <v>410</v>
      </c>
    </row>
    <row r="21" spans="1:6">
      <c r="A21" s="4" t="s">
        <v>27</v>
      </c>
      <c r="D21" s="7" t="n">
        <v>48900000</v>
      </c>
      <c r="F21" s="7" t="n">
        <v>252000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25</v>
      </c>
    </row>
    <row r="2" spans="1:3">
      <c r="A2" s="3" t="s">
        <v>180</v>
      </c>
    </row>
    <row r="3" spans="1:3">
      <c r="A3" s="4" t="s">
        <v>418</v>
      </c>
      <c r="B3" s="7" t="n">
        <v>107916</v>
      </c>
      <c r="C3" s="7" t="n">
        <v>91480</v>
      </c>
    </row>
    <row r="4" spans="1:3">
      <c r="A4" s="4" t="s">
        <v>419</v>
      </c>
      <c r="B4" s="5" t="n">
        <v>39577</v>
      </c>
      <c r="C4" s="5" t="n">
        <v>42075</v>
      </c>
    </row>
    <row r="5" spans="1:3">
      <c r="A5" s="4" t="s">
        <v>420</v>
      </c>
      <c r="B5" s="5" t="n">
        <v>6107</v>
      </c>
      <c r="C5" s="5" t="n">
        <v>7657</v>
      </c>
    </row>
    <row r="6" spans="1:3">
      <c r="A6" s="4" t="s">
        <v>421</v>
      </c>
      <c r="B6" s="5" t="n">
        <v>13291</v>
      </c>
      <c r="C6" s="5" t="n">
        <v>12141</v>
      </c>
    </row>
    <row r="7" spans="1:3">
      <c r="A7" s="4" t="s">
        <v>422</v>
      </c>
      <c r="B7" s="7" t="n">
        <v>166891</v>
      </c>
      <c r="C7" s="7" t="n">
        <v>153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172398</v>
      </c>
      <c r="C3" s="7" t="n">
        <v>172213</v>
      </c>
    </row>
    <row r="4" spans="1:3">
      <c r="A4" s="4" t="s">
        <v>426</v>
      </c>
      <c r="B4" s="5" t="n">
        <v>-65170</v>
      </c>
      <c r="C4" s="5" t="n">
        <v>-59679</v>
      </c>
    </row>
    <row r="5" spans="1:3">
      <c r="A5" s="4" t="s">
        <v>427</v>
      </c>
      <c r="B5" s="5" t="n">
        <v>107228</v>
      </c>
      <c r="C5" s="5" t="n">
        <v>112534</v>
      </c>
    </row>
    <row r="6" spans="1:3">
      <c r="A6" s="4" t="s">
        <v>428</v>
      </c>
      <c r="B6" s="5" t="n">
        <v>226</v>
      </c>
      <c r="C6" s="5" t="n">
        <v>226</v>
      </c>
    </row>
    <row r="7" spans="1:3">
      <c r="A7" s="4" t="s">
        <v>429</v>
      </c>
      <c r="B7" s="5" t="n">
        <v>172624</v>
      </c>
      <c r="C7" s="5" t="n">
        <v>172439</v>
      </c>
    </row>
    <row r="8" spans="1:3">
      <c r="A8" s="4" t="s">
        <v>430</v>
      </c>
      <c r="B8" s="5" t="n">
        <v>107454</v>
      </c>
      <c r="C8" s="5" t="n">
        <v>112760</v>
      </c>
    </row>
    <row r="9" spans="1:3">
      <c r="A9" s="4" t="s">
        <v>321</v>
      </c>
    </row>
    <row r="10" spans="1:3">
      <c r="A10" s="3" t="s">
        <v>424</v>
      </c>
    </row>
    <row r="11" spans="1:3">
      <c r="A11" s="4" t="s">
        <v>425</v>
      </c>
      <c r="B11" s="5" t="n">
        <v>92360</v>
      </c>
      <c r="C11" s="5" t="n">
        <v>92360</v>
      </c>
    </row>
    <row r="12" spans="1:3">
      <c r="A12" s="4" t="s">
        <v>426</v>
      </c>
      <c r="B12" s="5" t="n">
        <v>-30719</v>
      </c>
      <c r="C12" s="5" t="n">
        <v>-28252</v>
      </c>
    </row>
    <row r="13" spans="1:3">
      <c r="A13" s="4" t="s">
        <v>427</v>
      </c>
      <c r="B13" s="5" t="n">
        <v>61641</v>
      </c>
      <c r="C13" s="5" t="n">
        <v>64108</v>
      </c>
    </row>
    <row r="14" spans="1:3">
      <c r="A14" s="4" t="s">
        <v>319</v>
      </c>
    </row>
    <row r="15" spans="1:3">
      <c r="A15" s="3" t="s">
        <v>424</v>
      </c>
    </row>
    <row r="16" spans="1:3">
      <c r="A16" s="4" t="s">
        <v>425</v>
      </c>
      <c r="B16" s="5" t="n">
        <v>21130</v>
      </c>
      <c r="C16" s="5" t="n">
        <v>21130</v>
      </c>
    </row>
    <row r="17" spans="1:3">
      <c r="A17" s="4" t="s">
        <v>426</v>
      </c>
      <c r="B17" s="5" t="n">
        <v>-9461</v>
      </c>
      <c r="C17" s="5" t="n">
        <v>-8178</v>
      </c>
    </row>
    <row r="18" spans="1:3">
      <c r="A18" s="4" t="s">
        <v>427</v>
      </c>
      <c r="B18" s="5" t="n">
        <v>11669</v>
      </c>
      <c r="C18" s="5" t="n">
        <v>12952</v>
      </c>
    </row>
    <row r="19" spans="1:3">
      <c r="A19" s="4" t="s">
        <v>431</v>
      </c>
    </row>
    <row r="20" spans="1:3">
      <c r="A20" s="3" t="s">
        <v>424</v>
      </c>
    </row>
    <row r="21" spans="1:3">
      <c r="A21" s="4" t="s">
        <v>425</v>
      </c>
      <c r="B21" s="5" t="n">
        <v>56879</v>
      </c>
      <c r="C21" s="5" t="n">
        <v>56718</v>
      </c>
    </row>
    <row r="22" spans="1:3">
      <c r="A22" s="4" t="s">
        <v>426</v>
      </c>
      <c r="B22" s="5" t="n">
        <v>-23840</v>
      </c>
      <c r="C22" s="5" t="n">
        <v>-22099</v>
      </c>
    </row>
    <row r="23" spans="1:3">
      <c r="A23" s="4" t="s">
        <v>427</v>
      </c>
      <c r="B23" s="5" t="n">
        <v>33039</v>
      </c>
      <c r="C23" s="5" t="n">
        <v>34619</v>
      </c>
    </row>
    <row r="24" spans="1:3">
      <c r="A24" s="4" t="s">
        <v>432</v>
      </c>
    </row>
    <row r="25" spans="1:3">
      <c r="A25" s="3" t="s">
        <v>424</v>
      </c>
    </row>
    <row r="26" spans="1:3">
      <c r="A26" s="4" t="s">
        <v>425</v>
      </c>
      <c r="B26" s="5" t="n">
        <v>1150</v>
      </c>
      <c r="C26" s="5" t="n">
        <v>1150</v>
      </c>
    </row>
    <row r="27" spans="1:3">
      <c r="A27" s="4" t="s">
        <v>426</v>
      </c>
      <c r="B27" s="5" t="n">
        <v>-1150</v>
      </c>
      <c r="C27" s="5" t="n">
        <v>-1150</v>
      </c>
    </row>
    <row r="28" spans="1:3">
      <c r="A28" s="4" t="s">
        <v>433</v>
      </c>
    </row>
    <row r="29" spans="1:3">
      <c r="A29" s="3" t="s">
        <v>424</v>
      </c>
    </row>
    <row r="30" spans="1:3">
      <c r="A30" s="4" t="s">
        <v>425</v>
      </c>
      <c r="B30" s="5" t="n">
        <v>171519</v>
      </c>
      <c r="C30" s="5" t="n">
        <v>171358</v>
      </c>
    </row>
    <row r="31" spans="1:3">
      <c r="A31" s="4" t="s">
        <v>426</v>
      </c>
      <c r="B31" s="5" t="n">
        <v>-65170</v>
      </c>
      <c r="C31" s="5" t="n">
        <v>-59679</v>
      </c>
    </row>
    <row r="32" spans="1:3">
      <c r="A32" s="4" t="s">
        <v>427</v>
      </c>
      <c r="B32" s="5" t="n">
        <v>106349</v>
      </c>
      <c r="C32" s="5" t="n">
        <v>111679</v>
      </c>
    </row>
    <row r="33" spans="1:3">
      <c r="A33" s="4" t="s">
        <v>434</v>
      </c>
    </row>
    <row r="34" spans="1:3">
      <c r="A34" s="3" t="s">
        <v>424</v>
      </c>
    </row>
    <row r="35" spans="1:3">
      <c r="A35" s="4" t="s">
        <v>425</v>
      </c>
      <c r="B35" s="5" t="n">
        <v>879</v>
      </c>
      <c r="C35" s="5" t="n">
        <v>855</v>
      </c>
    </row>
    <row r="36" spans="1:3">
      <c r="A36" s="4" t="s">
        <v>427</v>
      </c>
      <c r="B36" s="7" t="n">
        <v>879</v>
      </c>
      <c r="C36" s="7" t="n">
        <v>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5</v>
      </c>
      <c r="B1" s="2" t="s">
        <v>1</v>
      </c>
    </row>
    <row r="2" spans="1:3">
      <c r="B2" s="2" t="s">
        <v>2</v>
      </c>
      <c r="C2" s="2" t="s">
        <v>76</v>
      </c>
    </row>
    <row r="3" spans="1:3">
      <c r="A3" s="3" t="s">
        <v>424</v>
      </c>
    </row>
    <row r="4" spans="1:3">
      <c r="A4" s="4" t="s">
        <v>436</v>
      </c>
      <c r="B4" s="10" t="n">
        <v>5.4</v>
      </c>
      <c r="C4" s="10" t="n">
        <v>5.7</v>
      </c>
    </row>
    <row r="5" spans="1:3">
      <c r="A5" s="4" t="s">
        <v>437</v>
      </c>
      <c r="B5" s="4" t="s">
        <v>318</v>
      </c>
    </row>
    <row r="6" spans="1:3">
      <c r="A6" s="4" t="s">
        <v>321</v>
      </c>
    </row>
    <row r="7" spans="1:3">
      <c r="A7" s="3" t="s">
        <v>424</v>
      </c>
    </row>
    <row r="8" spans="1:3">
      <c r="A8" s="4" t="s">
        <v>437</v>
      </c>
      <c r="B8" s="4" t="s">
        <v>318</v>
      </c>
    </row>
    <row r="9" spans="1:3">
      <c r="A9" s="4" t="s">
        <v>319</v>
      </c>
    </row>
    <row r="10" spans="1:3">
      <c r="A10" s="3" t="s">
        <v>424</v>
      </c>
    </row>
    <row r="11" spans="1:3">
      <c r="A11" s="4" t="s">
        <v>437</v>
      </c>
      <c r="B11" s="4" t="s">
        <v>320</v>
      </c>
    </row>
    <row r="12" spans="1:3">
      <c r="A12" s="4" t="s">
        <v>431</v>
      </c>
    </row>
    <row r="13" spans="1:3">
      <c r="A13" s="3" t="s">
        <v>424</v>
      </c>
    </row>
    <row r="14" spans="1:3">
      <c r="A14" s="4" t="s">
        <v>437</v>
      </c>
      <c r="B14" s="4" t="s">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24</v>
      </c>
    </row>
    <row r="3" spans="1:3">
      <c r="A3" s="4" t="s">
        <v>427</v>
      </c>
      <c r="B3" s="7" t="n">
        <v>107228</v>
      </c>
      <c r="C3" s="7" t="n">
        <v>112534</v>
      </c>
    </row>
    <row r="4" spans="1:3">
      <c r="A4" s="4" t="s">
        <v>256</v>
      </c>
    </row>
    <row r="5" spans="1:3">
      <c r="A5" s="3" t="s">
        <v>424</v>
      </c>
    </row>
    <row r="6" spans="1:3">
      <c r="A6" s="5" t="n">
        <v>2019</v>
      </c>
      <c r="B6" s="5" t="n">
        <v>16449</v>
      </c>
    </row>
    <row r="7" spans="1:3">
      <c r="A7" s="5" t="n">
        <v>2020</v>
      </c>
      <c r="B7" s="5" t="n">
        <v>19114</v>
      </c>
    </row>
    <row r="8" spans="1:3">
      <c r="A8" s="5" t="n">
        <v>2021</v>
      </c>
      <c r="B8" s="5" t="n">
        <v>16506</v>
      </c>
    </row>
    <row r="9" spans="1:3">
      <c r="A9" s="5" t="n">
        <v>2022</v>
      </c>
      <c r="B9" s="5" t="n">
        <v>14125</v>
      </c>
    </row>
    <row r="10" spans="1:3">
      <c r="A10" s="5" t="n">
        <v>2023</v>
      </c>
      <c r="B10" s="5" t="n">
        <v>11762</v>
      </c>
    </row>
    <row r="11" spans="1:3">
      <c r="A11" s="4" t="s">
        <v>439</v>
      </c>
      <c r="B11" s="5" t="n">
        <v>28393</v>
      </c>
    </row>
    <row r="12" spans="1:3">
      <c r="A12" s="4" t="s">
        <v>427</v>
      </c>
      <c r="B12" s="7" t="n">
        <v>106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185</v>
      </c>
    </row>
    <row r="3" spans="1:3">
      <c r="A3" s="4" t="s">
        <v>441</v>
      </c>
      <c r="B3" s="7" t="n">
        <v>17073</v>
      </c>
      <c r="C3" s="7" t="n">
        <v>21339</v>
      </c>
    </row>
    <row r="4" spans="1:3">
      <c r="A4" s="4" t="s">
        <v>442</v>
      </c>
      <c r="B4" s="5" t="n">
        <v>6079</v>
      </c>
      <c r="C4" s="5" t="n">
        <v>5741</v>
      </c>
    </row>
    <row r="5" spans="1:3">
      <c r="A5" s="4" t="s">
        <v>443</v>
      </c>
      <c r="B5" s="5" t="n">
        <v>2629</v>
      </c>
      <c r="C5" s="5" t="n">
        <v>2332</v>
      </c>
    </row>
    <row r="6" spans="1:3">
      <c r="A6" s="4" t="s">
        <v>444</v>
      </c>
      <c r="B6" s="5" t="n">
        <v>2080</v>
      </c>
      <c r="C6" s="5" t="n">
        <v>1502</v>
      </c>
    </row>
    <row r="7" spans="1:3">
      <c r="A7" s="4" t="s">
        <v>445</v>
      </c>
      <c r="B7" s="5" t="n">
        <v>1707</v>
      </c>
      <c r="C7" s="5" t="n">
        <v>930</v>
      </c>
    </row>
    <row r="8" spans="1:3">
      <c r="A8" s="4" t="s">
        <v>446</v>
      </c>
      <c r="B8" s="5" t="n">
        <v>1529</v>
      </c>
      <c r="C8" s="5" t="n">
        <v>3933</v>
      </c>
    </row>
    <row r="9" spans="1:3">
      <c r="A9" s="4" t="s">
        <v>447</v>
      </c>
      <c r="B9" s="5" t="n">
        <v>1559</v>
      </c>
      <c r="C9" s="5" t="n">
        <v>1342</v>
      </c>
    </row>
    <row r="10" spans="1:3">
      <c r="A10" s="4" t="s">
        <v>448</v>
      </c>
      <c r="B10" s="5" t="n">
        <v>288</v>
      </c>
      <c r="C10" s="5" t="n">
        <v>431</v>
      </c>
    </row>
    <row r="11" spans="1:3">
      <c r="A11" s="4" t="s">
        <v>449</v>
      </c>
      <c r="B11" s="5" t="n">
        <v>4580</v>
      </c>
      <c r="C11" s="5" t="n">
        <v>4082</v>
      </c>
    </row>
    <row r="12" spans="1:3">
      <c r="A12" s="4" t="s">
        <v>450</v>
      </c>
      <c r="B12" s="7" t="n">
        <v>37524</v>
      </c>
      <c r="C12" s="7" t="n">
        <v>416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21"/>
  </cols>
  <sheetData>
    <row r="1" spans="1:4">
      <c r="A1" s="1" t="s">
        <v>451</v>
      </c>
      <c r="B1" s="2" t="s">
        <v>1</v>
      </c>
    </row>
    <row r="2" spans="1:4">
      <c r="B2" s="2" t="s">
        <v>452</v>
      </c>
      <c r="C2" s="2" t="s">
        <v>453</v>
      </c>
      <c r="D2" s="2" t="s">
        <v>454</v>
      </c>
    </row>
    <row r="3" spans="1:4">
      <c r="A3" s="3" t="s">
        <v>455</v>
      </c>
    </row>
    <row r="4" spans="1:4">
      <c r="A4" s="4" t="s">
        <v>456</v>
      </c>
      <c r="B4" s="5" t="n">
        <v>0</v>
      </c>
    </row>
    <row r="5" spans="1:4">
      <c r="A5" s="4" t="s">
        <v>457</v>
      </c>
      <c r="B5" s="5" t="n">
        <v>2</v>
      </c>
    </row>
    <row r="6" spans="1:4">
      <c r="A6" s="4" t="s">
        <v>458</v>
      </c>
      <c r="B6" s="7" t="n">
        <v>853000</v>
      </c>
      <c r="C6" s="7" t="n">
        <v>4700000</v>
      </c>
    </row>
    <row r="7" spans="1:4">
      <c r="A7" s="4" t="s">
        <v>459</v>
      </c>
      <c r="B7" s="5" t="n">
        <v>853000</v>
      </c>
      <c r="C7" s="7" t="n">
        <v>4700000</v>
      </c>
    </row>
    <row r="8" spans="1:4">
      <c r="A8" s="4" t="s">
        <v>460</v>
      </c>
      <c r="B8" s="7" t="n">
        <v>76000</v>
      </c>
    </row>
    <row r="9" spans="1:4">
      <c r="A9" s="4" t="s">
        <v>461</v>
      </c>
      <c r="B9" s="5" t="n">
        <v>17399</v>
      </c>
      <c r="C9" s="5" t="n">
        <v>0</v>
      </c>
    </row>
    <row r="10" spans="1:4">
      <c r="A10" s="4" t="s">
        <v>462</v>
      </c>
      <c r="B10" s="7" t="n">
        <v>0</v>
      </c>
    </row>
    <row r="11" spans="1:4">
      <c r="A11" s="4" t="s">
        <v>463</v>
      </c>
      <c r="B11" s="7" t="n">
        <v>2000000</v>
      </c>
      <c r="C11" s="7" t="n">
        <v>1900000</v>
      </c>
    </row>
    <row r="12" spans="1:4">
      <c r="A12" s="4" t="s">
        <v>464</v>
      </c>
      <c r="B12" s="4" t="s">
        <v>301</v>
      </c>
    </row>
    <row r="13" spans="1:4">
      <c r="A13" s="4" t="s">
        <v>465</v>
      </c>
    </row>
    <row r="14" spans="1:4">
      <c r="A14" s="3" t="s">
        <v>455</v>
      </c>
    </row>
    <row r="15" spans="1:4">
      <c r="A15" s="4" t="s">
        <v>466</v>
      </c>
      <c r="B15" s="7" t="n">
        <v>1700000</v>
      </c>
    </row>
    <row r="16" spans="1:4">
      <c r="A16" s="4" t="s">
        <v>467</v>
      </c>
      <c r="B16" s="5" t="n">
        <v>6180</v>
      </c>
    </row>
    <row r="17" spans="1:4">
      <c r="A17" s="4" t="s">
        <v>468</v>
      </c>
    </row>
    <row r="18" spans="1:4">
      <c r="A18" s="3" t="s">
        <v>455</v>
      </c>
    </row>
    <row r="19" spans="1:4">
      <c r="A19" s="4" t="s">
        <v>469</v>
      </c>
      <c r="C19" s="5" t="n">
        <v>105500</v>
      </c>
    </row>
    <row r="20" spans="1:4">
      <c r="A20" s="4" t="s">
        <v>467</v>
      </c>
      <c r="B20" s="5" t="n">
        <v>112000</v>
      </c>
    </row>
    <row r="21" spans="1:4">
      <c r="A21" s="4" t="s">
        <v>470</v>
      </c>
      <c r="C21" s="4" t="s">
        <v>471</v>
      </c>
    </row>
    <row r="22" spans="1:4">
      <c r="A22" s="4" t="s">
        <v>472</v>
      </c>
    </row>
    <row r="23" spans="1:4">
      <c r="A23" s="3" t="s">
        <v>455</v>
      </c>
    </row>
    <row r="24" spans="1:4">
      <c r="A24" s="4" t="s">
        <v>463</v>
      </c>
      <c r="B24" s="7" t="n">
        <v>1800000</v>
      </c>
      <c r="C24" s="7" t="n">
        <v>1700000</v>
      </c>
    </row>
    <row r="25" spans="1:4">
      <c r="A25" s="4" t="s">
        <v>469</v>
      </c>
      <c r="B25" s="5" t="n">
        <v>140771</v>
      </c>
      <c r="C25" s="5" t="n">
        <v>180184</v>
      </c>
    </row>
    <row r="26" spans="1:4">
      <c r="A26" s="4" t="s">
        <v>466</v>
      </c>
      <c r="C26" s="7" t="n">
        <v>1700000</v>
      </c>
    </row>
    <row r="27" spans="1:4">
      <c r="A27" s="4" t="s">
        <v>467</v>
      </c>
      <c r="B27" s="5" t="n">
        <v>118180</v>
      </c>
      <c r="C27" s="5" t="n">
        <v>92902</v>
      </c>
    </row>
    <row r="28" spans="1:4">
      <c r="A28" s="4" t="s">
        <v>473</v>
      </c>
      <c r="B28" s="5" t="n">
        <v>146523</v>
      </c>
      <c r="C28" s="5" t="n">
        <v>247491</v>
      </c>
    </row>
    <row r="29" spans="1:4">
      <c r="A29" s="4" t="s">
        <v>474</v>
      </c>
      <c r="B29" s="7" t="n">
        <v>9300000</v>
      </c>
    </row>
    <row r="30" spans="1:4">
      <c r="A30" s="4" t="s">
        <v>475</v>
      </c>
      <c r="B30" s="4" t="s">
        <v>476</v>
      </c>
    </row>
    <row r="31" spans="1:4">
      <c r="A31" s="4" t="s">
        <v>477</v>
      </c>
    </row>
    <row r="32" spans="1:4">
      <c r="A32" s="3" t="s">
        <v>455</v>
      </c>
    </row>
    <row r="33" spans="1:4">
      <c r="A33" s="4" t="s">
        <v>469</v>
      </c>
      <c r="B33" s="5" t="n">
        <v>140771</v>
      </c>
      <c r="C33" s="5" t="n">
        <v>164180</v>
      </c>
    </row>
    <row r="34" spans="1:4">
      <c r="A34" s="4" t="s">
        <v>478</v>
      </c>
    </row>
    <row r="35" spans="1:4">
      <c r="A35" s="3" t="s">
        <v>455</v>
      </c>
    </row>
    <row r="36" spans="1:4">
      <c r="A36" s="4" t="s">
        <v>473</v>
      </c>
      <c r="C36" s="5" t="n">
        <v>121504</v>
      </c>
    </row>
    <row r="37" spans="1:4">
      <c r="A37" s="4" t="s">
        <v>479</v>
      </c>
    </row>
    <row r="38" spans="1:4">
      <c r="A38" s="3" t="s">
        <v>455</v>
      </c>
    </row>
    <row r="39" spans="1:4">
      <c r="A39" s="4" t="s">
        <v>480</v>
      </c>
      <c r="B39" s="4" t="s">
        <v>481</v>
      </c>
    </row>
    <row r="40" spans="1:4">
      <c r="A40" s="4" t="s">
        <v>357</v>
      </c>
    </row>
    <row r="41" spans="1:4">
      <c r="A41" s="3" t="s">
        <v>455</v>
      </c>
    </row>
    <row r="42" spans="1:4">
      <c r="A42" s="4" t="s">
        <v>482</v>
      </c>
      <c r="D42" s="7" t="n">
        <v>50000000</v>
      </c>
    </row>
    <row r="43" spans="1:4">
      <c r="A43" s="4" t="s">
        <v>483</v>
      </c>
    </row>
    <row r="44" spans="1:4">
      <c r="A44" s="3" t="s">
        <v>455</v>
      </c>
    </row>
    <row r="45" spans="1:4">
      <c r="A45" s="4" t="s">
        <v>484</v>
      </c>
      <c r="B45" s="4" t="s">
        <v>485</v>
      </c>
    </row>
    <row r="46" spans="1:4">
      <c r="A46" s="4" t="s">
        <v>486</v>
      </c>
    </row>
    <row r="47" spans="1:4">
      <c r="A47" s="3" t="s">
        <v>455</v>
      </c>
    </row>
    <row r="48" spans="1:4">
      <c r="A48" s="4" t="s">
        <v>484</v>
      </c>
      <c r="B48" s="4" t="s">
        <v>3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6</v>
      </c>
    </row>
    <row r="3" spans="1:3">
      <c r="A3" s="3" t="s">
        <v>488</v>
      </c>
    </row>
    <row r="4" spans="1:3">
      <c r="A4" s="4" t="s">
        <v>122</v>
      </c>
      <c r="B4" s="7" t="n">
        <v>7645</v>
      </c>
      <c r="C4" s="7" t="n">
        <v>-2165</v>
      </c>
    </row>
    <row r="5" spans="1:3">
      <c r="A5" s="4" t="s">
        <v>489</v>
      </c>
      <c r="B5" s="5" t="n">
        <v>54345</v>
      </c>
      <c r="C5" s="5" t="n">
        <v>53905</v>
      </c>
    </row>
    <row r="6" spans="1:3">
      <c r="A6" s="4" t="s">
        <v>490</v>
      </c>
      <c r="B6" s="5" t="n">
        <v>586</v>
      </c>
    </row>
    <row r="7" spans="1:3">
      <c r="A7" s="4" t="s">
        <v>491</v>
      </c>
      <c r="B7" s="5" t="n">
        <v>54931</v>
      </c>
      <c r="C7" s="5" t="n">
        <v>53905</v>
      </c>
    </row>
    <row r="8" spans="1:3">
      <c r="A8" s="4" t="s">
        <v>492</v>
      </c>
      <c r="B8" s="9" t="n">
        <v>0.14</v>
      </c>
      <c r="C8" s="9" t="n">
        <v>-0.04</v>
      </c>
    </row>
    <row r="9" spans="1:3">
      <c r="A9" s="4" t="s">
        <v>493</v>
      </c>
      <c r="B9" s="9" t="n">
        <v>0.14</v>
      </c>
      <c r="C9" s="9" t="n">
        <v>-0.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4</v>
      </c>
      <c r="B1" s="2" t="s">
        <v>1</v>
      </c>
    </row>
    <row r="2" spans="1:3">
      <c r="B2" s="2" t="s">
        <v>2</v>
      </c>
      <c r="C2" s="2" t="s">
        <v>76</v>
      </c>
    </row>
    <row r="3" spans="1:3">
      <c r="A3" s="3" t="s">
        <v>495</v>
      </c>
    </row>
    <row r="4" spans="1:3">
      <c r="A4" s="4" t="s">
        <v>496</v>
      </c>
      <c r="B4" s="5" t="n">
        <v>316160</v>
      </c>
      <c r="C4" s="5" t="n">
        <v>335160</v>
      </c>
    </row>
    <row r="5" spans="1:3">
      <c r="A5" s="4" t="s">
        <v>497</v>
      </c>
      <c r="B5" s="5" t="n">
        <v>-17399</v>
      </c>
      <c r="C5" s="5" t="n">
        <v>0</v>
      </c>
    </row>
    <row r="6" spans="1:3">
      <c r="A6" s="4" t="s">
        <v>498</v>
      </c>
      <c r="B6" s="5" t="n">
        <v>298761</v>
      </c>
      <c r="C6" s="5" t="n">
        <v>335160</v>
      </c>
    </row>
    <row r="7" spans="1:3">
      <c r="A7" s="4" t="s">
        <v>499</v>
      </c>
      <c r="B7" s="4" t="s">
        <v>500</v>
      </c>
      <c r="C7" s="4" t="s">
        <v>501</v>
      </c>
    </row>
    <row r="8" spans="1:3">
      <c r="A8" s="4" t="s">
        <v>502</v>
      </c>
      <c r="B8" s="5" t="n">
        <v>298761</v>
      </c>
      <c r="C8" s="5" t="n">
        <v>335160</v>
      </c>
    </row>
    <row r="9" spans="1:3">
      <c r="A9" s="4" t="s">
        <v>499</v>
      </c>
      <c r="B9" s="4" t="s">
        <v>500</v>
      </c>
      <c r="C9" s="4" t="s">
        <v>501</v>
      </c>
    </row>
    <row r="10" spans="1:3">
      <c r="A10" s="3" t="s">
        <v>503</v>
      </c>
    </row>
    <row r="11" spans="1:3">
      <c r="A11" s="4" t="s">
        <v>504</v>
      </c>
      <c r="B11" s="9" t="n">
        <v>6.69</v>
      </c>
      <c r="C11" s="9" t="n">
        <v>6.58</v>
      </c>
    </row>
    <row r="12" spans="1:3">
      <c r="A12" s="4" t="s">
        <v>505</v>
      </c>
      <c r="B12" s="11" t="n">
        <v>7.98</v>
      </c>
    </row>
    <row r="13" spans="1:3">
      <c r="A13" s="4" t="s">
        <v>506</v>
      </c>
      <c r="B13" s="11" t="n">
        <v>6.61</v>
      </c>
      <c r="C13" s="11" t="n">
        <v>6.58</v>
      </c>
    </row>
    <row r="14" spans="1:3">
      <c r="A14" s="4" t="s">
        <v>507</v>
      </c>
      <c r="B14" s="9" t="n">
        <v>6.61</v>
      </c>
      <c r="C14" s="9" t="n">
        <v>6.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05</v>
      </c>
      <c r="B1" s="2" t="s">
        <v>106</v>
      </c>
      <c r="C1" s="2" t="s">
        <v>107</v>
      </c>
      <c r="D1" s="2" t="s">
        <v>108</v>
      </c>
      <c r="E1" s="2" t="s">
        <v>109</v>
      </c>
      <c r="F1" s="2" t="s">
        <v>110</v>
      </c>
      <c r="G1" s="2" t="s">
        <v>111</v>
      </c>
    </row>
    <row r="2" spans="1:7">
      <c r="A2" s="4" t="s">
        <v>112</v>
      </c>
      <c r="B2" s="7" t="n">
        <v>422148</v>
      </c>
      <c r="C2" s="7" t="n">
        <v>72</v>
      </c>
      <c r="D2" s="7" t="n">
        <v>253616</v>
      </c>
      <c r="E2" s="7" t="n">
        <v>389146</v>
      </c>
      <c r="F2" s="7" t="n">
        <v>1689</v>
      </c>
      <c r="G2" s="7" t="n">
        <v>-222375</v>
      </c>
    </row>
    <row r="3" spans="1:7">
      <c r="A3" s="4" t="s">
        <v>113</v>
      </c>
      <c r="B3" s="5" t="n">
        <v>54266843</v>
      </c>
      <c r="C3" s="5" t="n">
        <v>72434000</v>
      </c>
    </row>
    <row r="4" spans="1:7">
      <c r="A4" s="4" t="s">
        <v>114</v>
      </c>
      <c r="B4" s="5" t="n">
        <v>18166862</v>
      </c>
      <c r="G4" s="5" t="n">
        <v>18167000</v>
      </c>
    </row>
    <row r="5" spans="1:7">
      <c r="A5" s="4" t="s">
        <v>115</v>
      </c>
      <c r="B5" s="7" t="n">
        <v>139</v>
      </c>
      <c r="D5" s="5" t="n">
        <v>139</v>
      </c>
    </row>
    <row r="6" spans="1:7">
      <c r="A6" s="4" t="s">
        <v>116</v>
      </c>
      <c r="B6" s="5" t="n">
        <v>17399</v>
      </c>
      <c r="C6" s="5" t="n">
        <v>17000</v>
      </c>
    </row>
    <row r="7" spans="1:7">
      <c r="A7" s="4" t="s">
        <v>117</v>
      </c>
      <c r="B7" s="7" t="n">
        <v>1990</v>
      </c>
      <c r="D7" s="5" t="n">
        <v>1990</v>
      </c>
    </row>
    <row r="8" spans="1:7">
      <c r="A8" s="4" t="s">
        <v>118</v>
      </c>
      <c r="B8" s="5" t="n">
        <v>-77</v>
      </c>
      <c r="F8" s="5" t="n">
        <v>-77</v>
      </c>
    </row>
    <row r="9" spans="1:7">
      <c r="A9" s="4" t="s">
        <v>119</v>
      </c>
      <c r="B9" s="5" t="n">
        <v>-4610</v>
      </c>
      <c r="E9" s="5" t="n">
        <v>-4610</v>
      </c>
    </row>
    <row r="10" spans="1:7">
      <c r="A10" s="4" t="s">
        <v>120</v>
      </c>
      <c r="B10" s="5" t="n">
        <v>-555</v>
      </c>
      <c r="C10" s="7" t="n">
        <v>1</v>
      </c>
      <c r="D10" s="5" t="n">
        <v>-556</v>
      </c>
    </row>
    <row r="11" spans="1:7">
      <c r="A11" s="4" t="s">
        <v>121</v>
      </c>
      <c r="C11" s="5" t="n">
        <v>100000</v>
      </c>
    </row>
    <row r="12" spans="1:7">
      <c r="A12" s="4" t="s">
        <v>122</v>
      </c>
      <c r="B12" s="5" t="n">
        <v>7645</v>
      </c>
      <c r="E12" s="5" t="n">
        <v>7645</v>
      </c>
    </row>
    <row r="13" spans="1:7">
      <c r="A13" s="4" t="s">
        <v>123</v>
      </c>
      <c r="B13" s="7" t="n">
        <v>426680</v>
      </c>
      <c r="C13" s="7" t="n">
        <v>73</v>
      </c>
      <c r="D13" s="7" t="n">
        <v>255189</v>
      </c>
      <c r="E13" s="7" t="n">
        <v>392181</v>
      </c>
      <c r="F13" s="7" t="n">
        <v>1612</v>
      </c>
      <c r="G13" s="7" t="n">
        <v>-222375</v>
      </c>
    </row>
    <row r="14" spans="1:7">
      <c r="A14" s="4" t="s">
        <v>124</v>
      </c>
      <c r="B14" s="5" t="n">
        <v>54383566</v>
      </c>
      <c r="C14" s="5" t="n">
        <v>72551000</v>
      </c>
    </row>
    <row r="15" spans="1:7">
      <c r="A15" s="4" t="s">
        <v>125</v>
      </c>
      <c r="B15" s="5" t="n">
        <v>18166862</v>
      </c>
      <c r="G15" s="5" t="n">
        <v>181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6</v>
      </c>
    </row>
    <row r="3" spans="1:3">
      <c r="A3" s="3" t="s">
        <v>509</v>
      </c>
    </row>
    <row r="4" spans="1:3">
      <c r="A4" s="4" t="s">
        <v>510</v>
      </c>
      <c r="B4" s="5" t="n">
        <v>1442316</v>
      </c>
      <c r="C4" s="5" t="n">
        <v>1428848</v>
      </c>
    </row>
    <row r="5" spans="1:3">
      <c r="A5" s="4" t="s">
        <v>511</v>
      </c>
      <c r="B5" s="5" t="n">
        <v>140771</v>
      </c>
      <c r="C5" s="5" t="n">
        <v>180184</v>
      </c>
    </row>
    <row r="6" spans="1:3">
      <c r="A6" s="4" t="s">
        <v>512</v>
      </c>
      <c r="B6" s="5" t="n">
        <v>-146523</v>
      </c>
      <c r="C6" s="5" t="n">
        <v>-247491</v>
      </c>
    </row>
    <row r="7" spans="1:3">
      <c r="A7" s="4" t="s">
        <v>513</v>
      </c>
      <c r="B7" s="5" t="n">
        <v>-118180</v>
      </c>
      <c r="C7" s="5" t="n">
        <v>-92902</v>
      </c>
    </row>
    <row r="8" spans="1:3">
      <c r="A8" s="4" t="s">
        <v>514</v>
      </c>
      <c r="B8" s="5" t="n">
        <v>1318384</v>
      </c>
      <c r="C8" s="5" t="n">
        <v>1268639</v>
      </c>
    </row>
    <row r="9" spans="1:3">
      <c r="A9" s="3" t="s">
        <v>515</v>
      </c>
    </row>
    <row r="10" spans="1:3">
      <c r="A10" s="4" t="s">
        <v>516</v>
      </c>
      <c r="B10" s="9" t="n">
        <v>17.8</v>
      </c>
      <c r="C10" s="9" t="n">
        <v>18.46</v>
      </c>
    </row>
    <row r="11" spans="1:3">
      <c r="A11" s="4" t="s">
        <v>517</v>
      </c>
      <c r="B11" s="11" t="n">
        <v>12.35</v>
      </c>
      <c r="C11" s="11" t="n">
        <v>23.57</v>
      </c>
    </row>
    <row r="12" spans="1:3">
      <c r="A12" s="4" t="s">
        <v>518</v>
      </c>
      <c r="B12" s="11" t="n">
        <v>18.78</v>
      </c>
      <c r="C12" s="11" t="n">
        <v>16.94</v>
      </c>
    </row>
    <row r="13" spans="1:3">
      <c r="A13" s="4" t="s">
        <v>519</v>
      </c>
      <c r="B13" s="11" t="n">
        <v>15.53</v>
      </c>
      <c r="C13" s="11" t="n">
        <v>12.71</v>
      </c>
    </row>
    <row r="14" spans="1:3">
      <c r="A14" s="4" t="s">
        <v>520</v>
      </c>
      <c r="B14" s="9" t="n">
        <v>17.31</v>
      </c>
      <c r="C14" s="9" t="n">
        <v>1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2</v>
      </c>
      <c r="D1" s="2" t="s">
        <v>76</v>
      </c>
      <c r="E1" s="2" t="s">
        <v>2</v>
      </c>
      <c r="F1" s="2" t="s">
        <v>523</v>
      </c>
      <c r="G1" s="2" t="s">
        <v>524</v>
      </c>
      <c r="H1" s="2" t="s">
        <v>25</v>
      </c>
    </row>
    <row r="2" spans="1:8">
      <c r="A2" s="3" t="s">
        <v>525</v>
      </c>
    </row>
    <row r="3" spans="1:8">
      <c r="A3" s="4" t="s">
        <v>526</v>
      </c>
      <c r="E3" s="4" t="s">
        <v>527</v>
      </c>
      <c r="F3" s="4" t="s">
        <v>528</v>
      </c>
    </row>
    <row r="4" spans="1:8">
      <c r="A4" s="4" t="s">
        <v>529</v>
      </c>
      <c r="B4" s="4" t="s">
        <v>8</v>
      </c>
    </row>
    <row r="5" spans="1:8">
      <c r="A5" s="4" t="s">
        <v>530</v>
      </c>
      <c r="H5" s="7" t="n">
        <v>8700000</v>
      </c>
    </row>
    <row r="6" spans="1:8">
      <c r="A6" s="4" t="s">
        <v>531</v>
      </c>
      <c r="H6" s="7" t="n">
        <v>0</v>
      </c>
    </row>
    <row r="7" spans="1:8">
      <c r="A7" s="4" t="s">
        <v>532</v>
      </c>
      <c r="C7" s="4" t="s">
        <v>533</v>
      </c>
      <c r="D7" s="4" t="s">
        <v>534</v>
      </c>
    </row>
    <row r="8" spans="1:8">
      <c r="A8" s="4" t="s">
        <v>535</v>
      </c>
    </row>
    <row r="9" spans="1:8">
      <c r="A9" s="3" t="s">
        <v>525</v>
      </c>
    </row>
    <row r="10" spans="1:8">
      <c r="A10" s="4" t="s">
        <v>526</v>
      </c>
      <c r="G10" s="4" t="s">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s>
  <sheetData>
    <row r="1" spans="1:4">
      <c r="A1" s="1" t="s">
        <v>536</v>
      </c>
      <c r="B1" s="2" t="s">
        <v>247</v>
      </c>
      <c r="C1" s="2" t="s">
        <v>1</v>
      </c>
    </row>
    <row r="2" spans="1:4">
      <c r="B2" s="2" t="s">
        <v>537</v>
      </c>
      <c r="C2" s="2" t="s">
        <v>538</v>
      </c>
      <c r="D2" s="2" t="s">
        <v>539</v>
      </c>
    </row>
    <row r="3" spans="1:4">
      <c r="A3" s="3" t="s">
        <v>540</v>
      </c>
    </row>
    <row r="4" spans="1:4">
      <c r="A4" s="4" t="s">
        <v>541</v>
      </c>
      <c r="C4" s="5" t="n">
        <v>7</v>
      </c>
    </row>
    <row r="5" spans="1:4">
      <c r="A5" s="4" t="s">
        <v>542</v>
      </c>
      <c r="C5" s="5" t="n">
        <v>7</v>
      </c>
    </row>
    <row r="6" spans="1:4">
      <c r="A6" s="4" t="s">
        <v>543</v>
      </c>
      <c r="C6" s="7" t="n">
        <v>34206000</v>
      </c>
      <c r="D6" s="7" t="n">
        <v>22143000</v>
      </c>
    </row>
    <row r="7" spans="1:4">
      <c r="A7" s="4" t="s">
        <v>544</v>
      </c>
    </row>
    <row r="8" spans="1:4">
      <c r="A8" s="3" t="s">
        <v>540</v>
      </c>
    </row>
    <row r="9" spans="1:4">
      <c r="A9" s="4" t="s">
        <v>545</v>
      </c>
      <c r="D9" s="5" t="n">
        <v>633000</v>
      </c>
    </row>
    <row r="10" spans="1:4">
      <c r="A10" s="4" t="s">
        <v>543</v>
      </c>
      <c r="C10" s="5" t="n">
        <v>34000000</v>
      </c>
    </row>
    <row r="11" spans="1:4">
      <c r="A11" s="4" t="s">
        <v>546</v>
      </c>
    </row>
    <row r="12" spans="1:4">
      <c r="A12" s="3" t="s">
        <v>540</v>
      </c>
    </row>
    <row r="13" spans="1:4">
      <c r="A13" s="4" t="s">
        <v>547</v>
      </c>
      <c r="C13" s="5" t="n">
        <v>34000000</v>
      </c>
    </row>
    <row r="14" spans="1:4">
      <c r="A14" s="4" t="s">
        <v>261</v>
      </c>
    </row>
    <row r="15" spans="1:4">
      <c r="A15" s="3" t="s">
        <v>540</v>
      </c>
    </row>
    <row r="16" spans="1:4">
      <c r="A16" s="4" t="s">
        <v>548</v>
      </c>
      <c r="C16" s="5" t="n">
        <v>75000</v>
      </c>
    </row>
    <row r="17" spans="1:4">
      <c r="A17" s="4" t="s">
        <v>549</v>
      </c>
    </row>
    <row r="18" spans="1:4">
      <c r="A18" s="3" t="s">
        <v>540</v>
      </c>
    </row>
    <row r="19" spans="1:4">
      <c r="A19" s="4" t="s">
        <v>550</v>
      </c>
      <c r="D19" s="7" t="n">
        <v>45000000</v>
      </c>
    </row>
    <row r="20" spans="1:4">
      <c r="A20" s="4" t="s">
        <v>551</v>
      </c>
      <c r="D20" s="5" t="n">
        <v>30000000</v>
      </c>
    </row>
    <row r="21" spans="1:4">
      <c r="A21" s="4" t="s">
        <v>552</v>
      </c>
      <c r="D21" s="5" t="n">
        <v>25000000</v>
      </c>
    </row>
    <row r="22" spans="1:4">
      <c r="A22" s="4" t="s">
        <v>357</v>
      </c>
    </row>
    <row r="23" spans="1:4">
      <c r="A23" s="3" t="s">
        <v>540</v>
      </c>
    </row>
    <row r="24" spans="1:4">
      <c r="A24" s="4" t="s">
        <v>548</v>
      </c>
      <c r="C24" s="7" t="n">
        <v>350000</v>
      </c>
    </row>
    <row r="25" spans="1:4">
      <c r="A25" s="4" t="s">
        <v>553</v>
      </c>
    </row>
    <row r="26" spans="1:4">
      <c r="A26" s="3" t="s">
        <v>540</v>
      </c>
    </row>
    <row r="27" spans="1:4">
      <c r="A27" s="4" t="s">
        <v>550</v>
      </c>
      <c r="D27" s="5" t="n">
        <v>50000000</v>
      </c>
    </row>
    <row r="28" spans="1:4">
      <c r="A28" s="4" t="s">
        <v>551</v>
      </c>
      <c r="D28" s="5" t="n">
        <v>35000000</v>
      </c>
    </row>
    <row r="29" spans="1:4">
      <c r="A29" s="4" t="s">
        <v>552</v>
      </c>
      <c r="D29" s="7" t="n">
        <v>30000000</v>
      </c>
    </row>
    <row r="30" spans="1:4">
      <c r="A30" s="4" t="s">
        <v>554</v>
      </c>
    </row>
    <row r="31" spans="1:4">
      <c r="A31" s="3" t="s">
        <v>540</v>
      </c>
    </row>
    <row r="32" spans="1:4">
      <c r="A32" s="4" t="s">
        <v>548</v>
      </c>
      <c r="B32" s="7" t="n">
        <v>18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555</v>
      </c>
      <c r="B1" s="2" t="s">
        <v>1</v>
      </c>
    </row>
    <row r="2" spans="1:2">
      <c r="B2" s="2" t="s">
        <v>249</v>
      </c>
    </row>
    <row r="3" spans="1:2">
      <c r="A3" s="3" t="s">
        <v>556</v>
      </c>
    </row>
    <row r="4" spans="1:2">
      <c r="A4" s="4" t="s">
        <v>557</v>
      </c>
      <c r="B4" s="5" t="n">
        <v>2</v>
      </c>
    </row>
    <row r="5" spans="1:2">
      <c r="A5" s="4" t="s">
        <v>255</v>
      </c>
    </row>
    <row r="6" spans="1:2">
      <c r="A6" s="3" t="s">
        <v>556</v>
      </c>
    </row>
    <row r="7" spans="1:2">
      <c r="A7" s="4" t="s">
        <v>557</v>
      </c>
      <c r="B7" s="5" t="n">
        <v>1</v>
      </c>
    </row>
    <row r="8" spans="1:2">
      <c r="A8" s="4" t="s">
        <v>256</v>
      </c>
    </row>
    <row r="9" spans="1:2">
      <c r="A9" s="3" t="s">
        <v>556</v>
      </c>
    </row>
    <row r="10" spans="1:2">
      <c r="A10" s="4" t="s">
        <v>557</v>
      </c>
      <c r="B10"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5</v>
      </c>
    </row>
    <row r="2" spans="1:3">
      <c r="A2" s="3" t="s">
        <v>556</v>
      </c>
    </row>
    <row r="3" spans="1:3">
      <c r="A3" s="4" t="s">
        <v>559</v>
      </c>
      <c r="B3" s="7" t="n">
        <v>726845</v>
      </c>
      <c r="C3" s="7" t="n">
        <v>745060</v>
      </c>
    </row>
    <row r="4" spans="1:3">
      <c r="A4" s="4" t="s">
        <v>33</v>
      </c>
      <c r="B4" s="5" t="n">
        <v>172788</v>
      </c>
      <c r="C4" s="5" t="n">
        <v>159125</v>
      </c>
    </row>
    <row r="5" spans="1:3">
      <c r="A5" s="4" t="s">
        <v>34</v>
      </c>
      <c r="B5" s="5" t="n">
        <v>107454</v>
      </c>
      <c r="C5" s="5" t="n">
        <v>112760</v>
      </c>
    </row>
    <row r="6" spans="1:3">
      <c r="A6" s="4" t="s">
        <v>35</v>
      </c>
      <c r="B6" s="5" t="n">
        <v>191203</v>
      </c>
      <c r="C6" s="5" t="n">
        <v>191287</v>
      </c>
    </row>
    <row r="7" spans="1:3">
      <c r="A7" s="4" t="s">
        <v>255</v>
      </c>
    </row>
    <row r="8" spans="1:3">
      <c r="A8" s="3" t="s">
        <v>556</v>
      </c>
    </row>
    <row r="9" spans="1:3">
      <c r="A9" s="4" t="s">
        <v>559</v>
      </c>
      <c r="B9" s="5" t="n">
        <v>330352</v>
      </c>
      <c r="C9" s="5" t="n">
        <v>346517</v>
      </c>
    </row>
    <row r="10" spans="1:3">
      <c r="A10" s="4" t="s">
        <v>33</v>
      </c>
      <c r="B10" s="5" t="n">
        <v>159669</v>
      </c>
      <c r="C10" s="5" t="n">
        <v>146154</v>
      </c>
    </row>
    <row r="11" spans="1:3">
      <c r="A11" s="4" t="s">
        <v>34</v>
      </c>
      <c r="B11" s="5" t="n">
        <v>4898</v>
      </c>
      <c r="C11" s="5" t="n">
        <v>4944</v>
      </c>
    </row>
    <row r="12" spans="1:3">
      <c r="A12" s="4" t="s">
        <v>35</v>
      </c>
      <c r="B12" s="5" t="n">
        <v>18406</v>
      </c>
      <c r="C12" s="5" t="n">
        <v>18490</v>
      </c>
    </row>
    <row r="13" spans="1:3">
      <c r="A13" s="4" t="s">
        <v>256</v>
      </c>
    </row>
    <row r="14" spans="1:3">
      <c r="A14" s="3" t="s">
        <v>556</v>
      </c>
    </row>
    <row r="15" spans="1:3">
      <c r="A15" s="4" t="s">
        <v>559</v>
      </c>
      <c r="B15" s="5" t="n">
        <v>396493</v>
      </c>
      <c r="C15" s="5" t="n">
        <v>398543</v>
      </c>
    </row>
    <row r="16" spans="1:3">
      <c r="A16" s="4" t="s">
        <v>33</v>
      </c>
      <c r="B16" s="5" t="n">
        <v>13119</v>
      </c>
      <c r="C16" s="5" t="n">
        <v>12971</v>
      </c>
    </row>
    <row r="17" spans="1:3">
      <c r="A17" s="4" t="s">
        <v>34</v>
      </c>
      <c r="B17" s="5" t="n">
        <v>102556</v>
      </c>
      <c r="C17" s="5" t="n">
        <v>107816</v>
      </c>
    </row>
    <row r="18" spans="1:3">
      <c r="A18" s="4" t="s">
        <v>35</v>
      </c>
      <c r="B18" s="7" t="n">
        <v>172797</v>
      </c>
      <c r="C18" s="7" t="n">
        <v>1727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0</v>
      </c>
      <c r="C1" s="2" t="s">
        <v>1</v>
      </c>
    </row>
    <row r="2" spans="1:4">
      <c r="C2" s="2" t="s">
        <v>2</v>
      </c>
      <c r="D2" s="2" t="s">
        <v>76</v>
      </c>
    </row>
    <row r="3" spans="1:4">
      <c r="A3" s="3" t="s">
        <v>556</v>
      </c>
    </row>
    <row r="4" spans="1:4">
      <c r="A4" s="4" t="s">
        <v>561</v>
      </c>
      <c r="B4" s="4" t="s">
        <v>79</v>
      </c>
      <c r="C4" s="7" t="n">
        <v>138833</v>
      </c>
      <c r="D4" s="7" t="n">
        <v>129021</v>
      </c>
    </row>
    <row r="5" spans="1:4">
      <c r="A5" s="4" t="s">
        <v>80</v>
      </c>
      <c r="B5" s="4" t="s">
        <v>79</v>
      </c>
      <c r="C5" s="5" t="n">
        <v>86411</v>
      </c>
      <c r="D5" s="5" t="n">
        <v>88389</v>
      </c>
    </row>
    <row r="6" spans="1:4">
      <c r="A6" s="4" t="s">
        <v>562</v>
      </c>
      <c r="B6" s="4" t="s">
        <v>79</v>
      </c>
      <c r="C6" s="5" t="n">
        <v>52422</v>
      </c>
      <c r="D6" s="5" t="n">
        <v>40632</v>
      </c>
    </row>
    <row r="7" spans="1:4">
      <c r="A7" s="4" t="s">
        <v>87</v>
      </c>
      <c r="B7" s="4" t="s">
        <v>79</v>
      </c>
      <c r="C7" s="5" t="n">
        <v>13476</v>
      </c>
      <c r="D7" s="5" t="n">
        <v>-3200</v>
      </c>
    </row>
    <row r="8" spans="1:4">
      <c r="A8" s="4" t="s">
        <v>93</v>
      </c>
      <c r="B8" s="4" t="s">
        <v>79</v>
      </c>
      <c r="C8" s="5" t="n">
        <v>3812</v>
      </c>
      <c r="D8" s="5" t="n">
        <v>-2128</v>
      </c>
    </row>
    <row r="9" spans="1:4">
      <c r="A9" s="4" t="s">
        <v>255</v>
      </c>
    </row>
    <row r="10" spans="1:4">
      <c r="A10" s="3" t="s">
        <v>556</v>
      </c>
    </row>
    <row r="11" spans="1:4">
      <c r="A11" s="4" t="s">
        <v>561</v>
      </c>
      <c r="B11" s="4" t="s">
        <v>79</v>
      </c>
      <c r="C11" s="5" t="n">
        <v>104474</v>
      </c>
      <c r="D11" s="5" t="n">
        <v>98357</v>
      </c>
    </row>
    <row r="12" spans="1:4">
      <c r="A12" s="4" t="s">
        <v>256</v>
      </c>
    </row>
    <row r="13" spans="1:4">
      <c r="A13" s="3" t="s">
        <v>556</v>
      </c>
    </row>
    <row r="14" spans="1:4">
      <c r="A14" s="4" t="s">
        <v>561</v>
      </c>
      <c r="B14" s="4" t="s">
        <v>79</v>
      </c>
      <c r="C14" s="5" t="n">
        <v>34359</v>
      </c>
      <c r="D14" s="5" t="n">
        <v>30664</v>
      </c>
    </row>
    <row r="15" spans="1:4">
      <c r="A15" s="4" t="s">
        <v>563</v>
      </c>
    </row>
    <row r="16" spans="1:4">
      <c r="A16" s="3" t="s">
        <v>556</v>
      </c>
    </row>
    <row r="17" spans="1:4">
      <c r="A17" s="4" t="s">
        <v>561</v>
      </c>
      <c r="B17" s="4" t="s">
        <v>79</v>
      </c>
      <c r="C17" s="5" t="n">
        <v>-3681</v>
      </c>
      <c r="D17" s="5" t="n">
        <v>-2952</v>
      </c>
    </row>
    <row r="18" spans="1:4">
      <c r="A18" s="4" t="s">
        <v>80</v>
      </c>
      <c r="B18" s="4" t="s">
        <v>79</v>
      </c>
      <c r="C18" s="5" t="n">
        <v>-4428</v>
      </c>
      <c r="D18" s="5" t="n">
        <v>-2800</v>
      </c>
    </row>
    <row r="19" spans="1:4">
      <c r="A19" s="4" t="s">
        <v>562</v>
      </c>
      <c r="B19" s="4" t="s">
        <v>79</v>
      </c>
      <c r="C19" s="5" t="n">
        <v>747</v>
      </c>
      <c r="D19" s="5" t="n">
        <v>-152</v>
      </c>
    </row>
    <row r="20" spans="1:4">
      <c r="A20" s="4" t="s">
        <v>87</v>
      </c>
      <c r="B20" s="4" t="s">
        <v>79</v>
      </c>
      <c r="C20" s="5" t="n">
        <v>12355</v>
      </c>
      <c r="D20" s="5" t="n">
        <v>12795</v>
      </c>
    </row>
    <row r="21" spans="1:4">
      <c r="A21" s="4" t="s">
        <v>564</v>
      </c>
    </row>
    <row r="22" spans="1:4">
      <c r="A22" s="3" t="s">
        <v>556</v>
      </c>
    </row>
    <row r="23" spans="1:4">
      <c r="A23" s="4" t="s">
        <v>561</v>
      </c>
      <c r="B23" s="4" t="s">
        <v>79</v>
      </c>
      <c r="C23" s="5" t="n">
        <v>784</v>
      </c>
      <c r="D23" s="5" t="n">
        <v>1081</v>
      </c>
    </row>
    <row r="24" spans="1:4">
      <c r="A24" s="4" t="s">
        <v>565</v>
      </c>
    </row>
    <row r="25" spans="1:4">
      <c r="A25" s="3" t="s">
        <v>556</v>
      </c>
    </row>
    <row r="26" spans="1:4">
      <c r="A26" s="4" t="s">
        <v>561</v>
      </c>
      <c r="B26" s="4" t="s">
        <v>79</v>
      </c>
      <c r="C26" s="5" t="n">
        <v>2897</v>
      </c>
      <c r="D26" s="5" t="n">
        <v>1871</v>
      </c>
    </row>
    <row r="27" spans="1:4">
      <c r="A27" s="4" t="s">
        <v>566</v>
      </c>
    </row>
    <row r="28" spans="1:4">
      <c r="A28" s="3" t="s">
        <v>556</v>
      </c>
    </row>
    <row r="29" spans="1:4">
      <c r="A29" s="4" t="s">
        <v>561</v>
      </c>
      <c r="B29" s="4" t="s">
        <v>79</v>
      </c>
      <c r="C29" s="5" t="n">
        <v>138833</v>
      </c>
      <c r="D29" s="5" t="n">
        <v>129021</v>
      </c>
    </row>
    <row r="30" spans="1:4">
      <c r="A30" s="4" t="s">
        <v>567</v>
      </c>
    </row>
    <row r="31" spans="1:4">
      <c r="A31" s="3" t="s">
        <v>556</v>
      </c>
    </row>
    <row r="32" spans="1:4">
      <c r="A32" s="4" t="s">
        <v>561</v>
      </c>
      <c r="B32" s="4" t="s">
        <v>79</v>
      </c>
      <c r="C32" s="5" t="n">
        <v>105258</v>
      </c>
      <c r="D32" s="5" t="n">
        <v>99438</v>
      </c>
    </row>
    <row r="33" spans="1:4">
      <c r="A33" s="4" t="s">
        <v>80</v>
      </c>
      <c r="B33" s="4" t="s">
        <v>79</v>
      </c>
      <c r="C33" s="5" t="n">
        <v>70465</v>
      </c>
      <c r="D33" s="5" t="n">
        <v>72757</v>
      </c>
    </row>
    <row r="34" spans="1:4">
      <c r="A34" s="4" t="s">
        <v>562</v>
      </c>
      <c r="B34" s="4" t="s">
        <v>79</v>
      </c>
      <c r="C34" s="5" t="n">
        <v>34793</v>
      </c>
      <c r="D34" s="5" t="n">
        <v>26681</v>
      </c>
    </row>
    <row r="35" spans="1:4">
      <c r="A35" s="4" t="s">
        <v>87</v>
      </c>
      <c r="B35" s="4" t="s">
        <v>79</v>
      </c>
      <c r="C35" s="5" t="n">
        <v>14091</v>
      </c>
      <c r="D35" s="5" t="n">
        <v>668</v>
      </c>
    </row>
    <row r="36" spans="1:4">
      <c r="A36" s="4" t="s">
        <v>93</v>
      </c>
      <c r="B36" s="4" t="s">
        <v>79</v>
      </c>
      <c r="C36" s="5" t="n">
        <v>4124</v>
      </c>
      <c r="D36" s="5" t="n">
        <v>2395</v>
      </c>
    </row>
    <row r="37" spans="1:4">
      <c r="A37" s="4" t="s">
        <v>568</v>
      </c>
    </row>
    <row r="38" spans="1:4">
      <c r="A38" s="3" t="s">
        <v>556</v>
      </c>
    </row>
    <row r="39" spans="1:4">
      <c r="A39" s="4" t="s">
        <v>561</v>
      </c>
      <c r="B39" s="4" t="s">
        <v>79</v>
      </c>
      <c r="C39" s="5" t="n">
        <v>37256</v>
      </c>
      <c r="D39" s="5" t="n">
        <v>32535</v>
      </c>
    </row>
    <row r="40" spans="1:4">
      <c r="A40" s="4" t="s">
        <v>80</v>
      </c>
      <c r="B40" s="4" t="s">
        <v>79</v>
      </c>
      <c r="C40" s="5" t="n">
        <v>20374</v>
      </c>
      <c r="D40" s="5" t="n">
        <v>18432</v>
      </c>
    </row>
    <row r="41" spans="1:4">
      <c r="A41" s="4" t="s">
        <v>562</v>
      </c>
      <c r="B41" s="4" t="s">
        <v>79</v>
      </c>
      <c r="C41" s="5" t="n">
        <v>16882</v>
      </c>
      <c r="D41" s="5" t="n">
        <v>14103</v>
      </c>
    </row>
    <row r="42" spans="1:4">
      <c r="A42" s="4" t="s">
        <v>87</v>
      </c>
      <c r="B42" s="4" t="s">
        <v>79</v>
      </c>
      <c r="C42" s="5" t="n">
        <v>-2418</v>
      </c>
      <c r="D42" s="5" t="n">
        <v>-4893</v>
      </c>
    </row>
    <row r="43" spans="1:4">
      <c r="A43" s="4" t="s">
        <v>93</v>
      </c>
      <c r="B43" s="4" t="s">
        <v>79</v>
      </c>
      <c r="C43" s="5" t="n">
        <v>-426</v>
      </c>
      <c r="D43" s="5" t="n">
        <v>-1636</v>
      </c>
    </row>
    <row r="44" spans="1:4">
      <c r="A44" s="4" t="s">
        <v>569</v>
      </c>
    </row>
    <row r="45" spans="1:4">
      <c r="A45" s="3" t="s">
        <v>556</v>
      </c>
    </row>
    <row r="46" spans="1:4">
      <c r="A46" s="4" t="s">
        <v>87</v>
      </c>
      <c r="B46" s="4" t="s">
        <v>79</v>
      </c>
      <c r="C46" s="5" t="n">
        <v>-10552</v>
      </c>
      <c r="D46" s="5" t="n">
        <v>-11770</v>
      </c>
    </row>
    <row r="47" spans="1:4">
      <c r="A47" s="4" t="s">
        <v>93</v>
      </c>
      <c r="B47" s="4" t="s">
        <v>79</v>
      </c>
      <c r="C47" s="7" t="n">
        <v>114</v>
      </c>
      <c r="D47" s="7" t="n">
        <v>-2887</v>
      </c>
    </row>
    <row r="48" spans="1:4"/>
    <row r="49" spans="1:4">
      <c r="A49" s="4" t="s">
        <v>79</v>
      </c>
      <c r="B49" s="4" t="s">
        <v>104</v>
      </c>
    </row>
  </sheetData>
  <mergeCells count="4">
    <mergeCell ref="A1:B2"/>
    <mergeCell ref="C1:D1"/>
    <mergeCell ref="A48:C48"/>
    <mergeCell ref="B49:C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27</v>
      </c>
    </row>
    <row r="2" spans="1:2">
      <c r="B2" s="2" t="s">
        <v>571</v>
      </c>
    </row>
    <row r="3" spans="1:2">
      <c r="A3" s="4" t="s">
        <v>261</v>
      </c>
    </row>
    <row r="4" spans="1:2">
      <c r="A4" s="3" t="s">
        <v>572</v>
      </c>
    </row>
    <row r="5" spans="1:2">
      <c r="A5" s="4" t="s">
        <v>573</v>
      </c>
      <c r="B5" s="10" t="n">
        <v>1.5</v>
      </c>
    </row>
    <row r="6" spans="1:2">
      <c r="A6" s="4" t="s">
        <v>357</v>
      </c>
    </row>
    <row r="7" spans="1:2">
      <c r="A7" s="3" t="s">
        <v>572</v>
      </c>
    </row>
    <row r="8" spans="1:2">
      <c r="A8" s="4" t="s">
        <v>573</v>
      </c>
      <c r="B8" s="10"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127</v>
      </c>
    </row>
    <row r="2" spans="1:4">
      <c r="B2" s="2" t="s">
        <v>2</v>
      </c>
      <c r="C2" s="2" t="s">
        <v>76</v>
      </c>
      <c r="D2" s="2" t="s">
        <v>25</v>
      </c>
    </row>
    <row r="3" spans="1:4">
      <c r="A3" s="3" t="s">
        <v>128</v>
      </c>
    </row>
    <row r="4" spans="1:4">
      <c r="A4" s="4" t="s">
        <v>122</v>
      </c>
      <c r="B4" s="7" t="n">
        <v>7645</v>
      </c>
      <c r="C4" s="7" t="n">
        <v>-2165</v>
      </c>
    </row>
    <row r="5" spans="1:4">
      <c r="A5" s="3" t="s">
        <v>129</v>
      </c>
    </row>
    <row r="6" spans="1:4">
      <c r="A6" s="4" t="s">
        <v>130</v>
      </c>
      <c r="B6" s="5" t="n">
        <v>12852</v>
      </c>
      <c r="C6" s="5" t="n">
        <v>13769</v>
      </c>
    </row>
    <row r="7" spans="1:4">
      <c r="A7" s="4" t="s">
        <v>131</v>
      </c>
      <c r="B7" s="5" t="n">
        <v>7</v>
      </c>
      <c r="C7" s="5" t="n">
        <v>5</v>
      </c>
    </row>
    <row r="8" spans="1:4">
      <c r="A8" s="4" t="s">
        <v>132</v>
      </c>
      <c r="B8" s="5" t="n">
        <v>55</v>
      </c>
      <c r="C8" s="5" t="n">
        <v>227</v>
      </c>
    </row>
    <row r="9" spans="1:4">
      <c r="A9" s="4" t="s">
        <v>47</v>
      </c>
      <c r="B9" s="5" t="n">
        <v>-1520</v>
      </c>
    </row>
    <row r="10" spans="1:4">
      <c r="A10" s="4" t="s">
        <v>133</v>
      </c>
      <c r="C10" s="5" t="n">
        <v>-1300</v>
      </c>
    </row>
    <row r="11" spans="1:4">
      <c r="A11" s="4" t="s">
        <v>134</v>
      </c>
      <c r="B11" s="5" t="n">
        <v>1990</v>
      </c>
      <c r="C11" s="5" t="n">
        <v>1888</v>
      </c>
    </row>
    <row r="12" spans="1:4">
      <c r="A12" s="3" t="s">
        <v>135</v>
      </c>
    </row>
    <row r="13" spans="1:4">
      <c r="A13" s="4" t="s">
        <v>136</v>
      </c>
      <c r="B13" s="5" t="n">
        <v>15208</v>
      </c>
      <c r="C13" s="5" t="n">
        <v>15470</v>
      </c>
    </row>
    <row r="14" spans="1:4">
      <c r="A14" s="4" t="s">
        <v>29</v>
      </c>
      <c r="B14" s="5" t="n">
        <v>-13538</v>
      </c>
      <c r="C14" s="5" t="n">
        <v>-29385</v>
      </c>
    </row>
    <row r="15" spans="1:4">
      <c r="A15" s="4" t="s">
        <v>30</v>
      </c>
      <c r="B15" s="5" t="n">
        <v>-2363</v>
      </c>
      <c r="C15" s="5" t="n">
        <v>-2233</v>
      </c>
    </row>
    <row r="16" spans="1:4">
      <c r="A16" s="4" t="s">
        <v>137</v>
      </c>
      <c r="B16" s="5" t="n">
        <v>3892</v>
      </c>
      <c r="C16" s="5" t="n">
        <v>-2107</v>
      </c>
    </row>
    <row r="17" spans="1:4">
      <c r="A17" s="4" t="s">
        <v>39</v>
      </c>
      <c r="B17" s="5" t="n">
        <v>-3921</v>
      </c>
      <c r="C17" s="5" t="n">
        <v>-12752</v>
      </c>
    </row>
    <row r="18" spans="1:4">
      <c r="A18" s="4" t="s">
        <v>41</v>
      </c>
      <c r="B18" s="5" t="n">
        <v>-653</v>
      </c>
      <c r="C18" s="5" t="n">
        <v>-12051</v>
      </c>
    </row>
    <row r="19" spans="1:4">
      <c r="A19" s="4" t="s">
        <v>43</v>
      </c>
      <c r="B19" s="5" t="n">
        <v>254</v>
      </c>
      <c r="C19" s="5" t="n">
        <v>1611</v>
      </c>
    </row>
    <row r="20" spans="1:4">
      <c r="A20" s="4" t="s">
        <v>40</v>
      </c>
      <c r="B20" s="5" t="n">
        <v>-8568</v>
      </c>
      <c r="C20" s="5" t="n">
        <v>-5520</v>
      </c>
    </row>
    <row r="21" spans="1:4">
      <c r="A21" s="4" t="s">
        <v>44</v>
      </c>
      <c r="B21" s="5" t="n">
        <v>-656</v>
      </c>
      <c r="C21" s="5" t="n">
        <v>-42</v>
      </c>
    </row>
    <row r="22" spans="1:4">
      <c r="A22" s="4" t="s">
        <v>36</v>
      </c>
      <c r="B22" s="5" t="n">
        <v>-62</v>
      </c>
      <c r="C22" s="5" t="n">
        <v>-217</v>
      </c>
    </row>
    <row r="23" spans="1:4">
      <c r="A23" s="4" t="s">
        <v>50</v>
      </c>
      <c r="B23" s="5" t="n">
        <v>17</v>
      </c>
      <c r="C23" s="5" t="n">
        <v>310</v>
      </c>
    </row>
    <row r="24" spans="1:4">
      <c r="A24" s="4" t="s">
        <v>138</v>
      </c>
      <c r="B24" s="5" t="n">
        <v>10639</v>
      </c>
      <c r="C24" s="5" t="n">
        <v>-34492</v>
      </c>
    </row>
    <row r="25" spans="1:4">
      <c r="A25" s="3" t="s">
        <v>139</v>
      </c>
    </row>
    <row r="26" spans="1:4">
      <c r="A26" s="4" t="s">
        <v>140</v>
      </c>
      <c r="B26" s="5" t="n">
        <v>-190</v>
      </c>
      <c r="C26" s="5" t="n">
        <v>-97</v>
      </c>
    </row>
    <row r="27" spans="1:4">
      <c r="A27" s="4" t="s">
        <v>141</v>
      </c>
      <c r="B27" s="5" t="n">
        <v>1</v>
      </c>
    </row>
    <row r="28" spans="1:4">
      <c r="A28" s="4" t="s">
        <v>142</v>
      </c>
      <c r="B28" s="5" t="n">
        <v>-6919</v>
      </c>
      <c r="C28" s="5" t="n">
        <v>-4691</v>
      </c>
    </row>
    <row r="29" spans="1:4">
      <c r="A29" s="4" t="s">
        <v>143</v>
      </c>
      <c r="B29" s="5" t="n">
        <v>-7108</v>
      </c>
      <c r="C29" s="5" t="n">
        <v>-4788</v>
      </c>
    </row>
    <row r="30" spans="1:4">
      <c r="A30" s="3" t="s">
        <v>144</v>
      </c>
    </row>
    <row r="31" spans="1:4">
      <c r="A31" s="4" t="s">
        <v>145</v>
      </c>
      <c r="C31" s="5" t="n">
        <v>25000</v>
      </c>
    </row>
    <row r="32" spans="1:4">
      <c r="A32" s="4" t="s">
        <v>146</v>
      </c>
      <c r="B32" s="5" t="n">
        <v>-161</v>
      </c>
      <c r="C32" s="5" t="n">
        <v>-161</v>
      </c>
    </row>
    <row r="33" spans="1:4">
      <c r="A33" s="4" t="s">
        <v>147</v>
      </c>
      <c r="B33" s="5" t="n">
        <v>-26575</v>
      </c>
      <c r="C33" s="5" t="n">
        <v>-1575</v>
      </c>
    </row>
    <row r="34" spans="1:4">
      <c r="A34" s="4" t="s">
        <v>148</v>
      </c>
      <c r="B34" s="5" t="n">
        <v>139</v>
      </c>
    </row>
    <row r="35" spans="1:4">
      <c r="A35" s="4" t="s">
        <v>149</v>
      </c>
      <c r="B35" s="5" t="n">
        <v>-556</v>
      </c>
      <c r="C35" s="5" t="n">
        <v>-2161</v>
      </c>
    </row>
    <row r="36" spans="1:4">
      <c r="A36" s="4" t="s">
        <v>150</v>
      </c>
      <c r="B36" s="5" t="n">
        <v>-27153</v>
      </c>
      <c r="C36" s="5" t="n">
        <v>21103</v>
      </c>
    </row>
    <row r="37" spans="1:4">
      <c r="A37" s="4" t="s">
        <v>151</v>
      </c>
      <c r="B37" s="5" t="n">
        <v>-23622</v>
      </c>
      <c r="C37" s="5" t="n">
        <v>-18177</v>
      </c>
    </row>
    <row r="38" spans="1:4">
      <c r="A38" s="4" t="s">
        <v>152</v>
      </c>
      <c r="B38" s="5" t="n">
        <v>48860</v>
      </c>
      <c r="C38" s="5" t="n">
        <v>61549</v>
      </c>
      <c r="D38" s="7" t="n">
        <v>61549</v>
      </c>
    </row>
    <row r="39" spans="1:4">
      <c r="A39" s="4" t="s">
        <v>153</v>
      </c>
      <c r="B39" s="5" t="n">
        <v>25238</v>
      </c>
      <c r="C39" s="5" t="n">
        <v>43372</v>
      </c>
      <c r="D39" s="7" t="n">
        <v>48860</v>
      </c>
    </row>
    <row r="40" spans="1:4">
      <c r="A40" s="3" t="s">
        <v>154</v>
      </c>
    </row>
    <row r="41" spans="1:4">
      <c r="A41" s="4" t="s">
        <v>155</v>
      </c>
      <c r="B41" s="5" t="n">
        <v>1220</v>
      </c>
      <c r="C41" s="5" t="n">
        <v>3199</v>
      </c>
    </row>
    <row r="42" spans="1:4">
      <c r="A42" s="4" t="s">
        <v>137</v>
      </c>
      <c r="B42" s="5" t="n">
        <v>484</v>
      </c>
      <c r="C42" s="5" t="n">
        <v>417</v>
      </c>
    </row>
    <row r="43" spans="1:4">
      <c r="A43" s="3" t="s">
        <v>156</v>
      </c>
    </row>
    <row r="44" spans="1:4">
      <c r="A44" s="4" t="s">
        <v>157</v>
      </c>
      <c r="B44" s="5" t="n">
        <v>4332</v>
      </c>
      <c r="C44" s="7" t="n">
        <v>1815</v>
      </c>
    </row>
    <row r="45" spans="1:4">
      <c r="A45" s="4" t="s">
        <v>158</v>
      </c>
      <c r="B45" s="5" t="n">
        <v>12074</v>
      </c>
    </row>
    <row r="46" spans="1:4">
      <c r="A46" s="4" t="s">
        <v>159</v>
      </c>
      <c r="B46" s="7" t="n">
        <v>12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16:43Z</dcterms:created>
  <dcterms:modified xmlns:dcterms="http://purl.org/dc/terms/" xmlns:xsi="http://www.w3.org/2001/XMLSchema-instance" xsi:type="dcterms:W3CDTF">2018-08-30T16:16:43Z</dcterms:modified>
</cp:coreProperties>
</file>